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scription of Business and Sum" sheetId="9" state="visible" r:id="rId9"/>
    <sheet xmlns:r="http://schemas.openxmlformats.org/officeDocument/2006/relationships" name="Going Concern Matters and Reali" sheetId="10" state="visible" r:id="rId10"/>
    <sheet xmlns:r="http://schemas.openxmlformats.org/officeDocument/2006/relationships" name="Accounts Payable and Accrued Ex" sheetId="11" state="visible" r:id="rId11"/>
    <sheet xmlns:r="http://schemas.openxmlformats.org/officeDocument/2006/relationships" name="Debt" sheetId="12" state="visible" r:id="rId12"/>
    <sheet xmlns:r="http://schemas.openxmlformats.org/officeDocument/2006/relationships" name="Derivative Liabilities" sheetId="13" state="visible" r:id="rId13"/>
    <sheet xmlns:r="http://schemas.openxmlformats.org/officeDocument/2006/relationships" name="Defined Benefit Plan"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Net Income (Loss) Per Common Sh" sheetId="19" state="visible" r:id="rId19"/>
    <sheet xmlns:r="http://schemas.openxmlformats.org/officeDocument/2006/relationships" name="Related Party Transactions" sheetId="20" state="visible" r:id="rId20"/>
    <sheet xmlns:r="http://schemas.openxmlformats.org/officeDocument/2006/relationships" name="Partial Sale of a Business" sheetId="21" state="visible" r:id="rId21"/>
    <sheet xmlns:r="http://schemas.openxmlformats.org/officeDocument/2006/relationships" name="Acquisition of Company" sheetId="22" state="visible" r:id="rId22"/>
    <sheet xmlns:r="http://schemas.openxmlformats.org/officeDocument/2006/relationships" name="Segment Information" sheetId="23" state="visible" r:id="rId23"/>
    <sheet xmlns:r="http://schemas.openxmlformats.org/officeDocument/2006/relationships" name="Subsequent Events" sheetId="24" state="visible" r:id="rId24"/>
    <sheet xmlns:r="http://schemas.openxmlformats.org/officeDocument/2006/relationships" name="Description of Business and S25" sheetId="25" state="visible" r:id="rId25"/>
    <sheet xmlns:r="http://schemas.openxmlformats.org/officeDocument/2006/relationships" name="Description of Business and S26" sheetId="26" state="visible" r:id="rId26"/>
    <sheet xmlns:r="http://schemas.openxmlformats.org/officeDocument/2006/relationships" name="Accounts Payable and Accrued 27" sheetId="27" state="visible" r:id="rId27"/>
    <sheet xmlns:r="http://schemas.openxmlformats.org/officeDocument/2006/relationships" name="Debt (Tables)" sheetId="28" state="visible" r:id="rId28"/>
    <sheet xmlns:r="http://schemas.openxmlformats.org/officeDocument/2006/relationships" name="Derivative Liabilities (Tables)" sheetId="29" state="visible" r:id="rId29"/>
    <sheet xmlns:r="http://schemas.openxmlformats.org/officeDocument/2006/relationships" name="Shareholder's Equity (Tables)" sheetId="30" state="visible" r:id="rId30"/>
    <sheet xmlns:r="http://schemas.openxmlformats.org/officeDocument/2006/relationships" name="Income Taxes (Tables)" sheetId="31" state="visible" r:id="rId31"/>
    <sheet xmlns:r="http://schemas.openxmlformats.org/officeDocument/2006/relationships" name="Fair Value Measurements (Tables" sheetId="32" state="visible" r:id="rId32"/>
    <sheet xmlns:r="http://schemas.openxmlformats.org/officeDocument/2006/relationships" name="Net Income (Loss) Per Common 33" sheetId="33" state="visible" r:id="rId33"/>
    <sheet xmlns:r="http://schemas.openxmlformats.org/officeDocument/2006/relationships" name="Partial Sale of a Business (Tab" sheetId="34" state="visible" r:id="rId34"/>
    <sheet xmlns:r="http://schemas.openxmlformats.org/officeDocument/2006/relationships" name="Acquisition of Company (Tables)" sheetId="35" state="visible" r:id="rId35"/>
    <sheet xmlns:r="http://schemas.openxmlformats.org/officeDocument/2006/relationships" name="Segment Information (Tables)" sheetId="36" state="visible" r:id="rId36"/>
    <sheet xmlns:r="http://schemas.openxmlformats.org/officeDocument/2006/relationships" name="Description of Business and S37" sheetId="37" state="visible" r:id="rId37"/>
    <sheet xmlns:r="http://schemas.openxmlformats.org/officeDocument/2006/relationships" name="Basis of Presentation - Equipme" sheetId="38" state="visible" r:id="rId38"/>
    <sheet xmlns:r="http://schemas.openxmlformats.org/officeDocument/2006/relationships" name="Major Customers (Details)" sheetId="39" state="visible" r:id="rId39"/>
    <sheet xmlns:r="http://schemas.openxmlformats.org/officeDocument/2006/relationships" name="Going Concern Matters and Rea40" sheetId="40" state="visible" r:id="rId40"/>
    <sheet xmlns:r="http://schemas.openxmlformats.org/officeDocument/2006/relationships" name="Accounts Payable and Accrued 41" sheetId="41" state="visible" r:id="rId41"/>
    <sheet xmlns:r="http://schemas.openxmlformats.org/officeDocument/2006/relationships" name="Debt (Details)" sheetId="42" state="visible" r:id="rId42"/>
    <sheet xmlns:r="http://schemas.openxmlformats.org/officeDocument/2006/relationships" name="Debt - Future Payments(Details)" sheetId="43" state="visible" r:id="rId43"/>
    <sheet xmlns:r="http://schemas.openxmlformats.org/officeDocument/2006/relationships" name="Principal Financing Arrangement" sheetId="44" state="visible" r:id="rId44"/>
    <sheet xmlns:r="http://schemas.openxmlformats.org/officeDocument/2006/relationships" name="Principal Financing Arrangeme45" sheetId="45" state="visible" r:id="rId45"/>
    <sheet xmlns:r="http://schemas.openxmlformats.org/officeDocument/2006/relationships" name="Derivative Liabilities (Details" sheetId="46" state="visible" r:id="rId46"/>
    <sheet xmlns:r="http://schemas.openxmlformats.org/officeDocument/2006/relationships" name="Derivative Liabilities - Embedd" sheetId="47" state="visible" r:id="rId47"/>
    <sheet xmlns:r="http://schemas.openxmlformats.org/officeDocument/2006/relationships" name="Defined Benefit Plan (Details N" sheetId="48" state="visible" r:id="rId48"/>
    <sheet xmlns:r="http://schemas.openxmlformats.org/officeDocument/2006/relationships" name="Equity (Details)" sheetId="49" state="visible" r:id="rId49"/>
    <sheet xmlns:r="http://schemas.openxmlformats.org/officeDocument/2006/relationships" name="Equity - Stock Options (Details" sheetId="50" state="visible" r:id="rId50"/>
    <sheet xmlns:r="http://schemas.openxmlformats.org/officeDocument/2006/relationships" name="Equity - Warrants (Details)" sheetId="51" state="visible" r:id="rId51"/>
    <sheet xmlns:r="http://schemas.openxmlformats.org/officeDocument/2006/relationships" name="Income Taxes (Details Textual)" sheetId="52" state="visible" r:id="rId52"/>
    <sheet xmlns:r="http://schemas.openxmlformats.org/officeDocument/2006/relationships" name="Income Taxes (Details)" sheetId="53" state="visible" r:id="rId53"/>
    <sheet xmlns:r="http://schemas.openxmlformats.org/officeDocument/2006/relationships" name="Income Taxes (Details 1)" sheetId="54" state="visible" r:id="rId54"/>
    <sheet xmlns:r="http://schemas.openxmlformats.org/officeDocument/2006/relationships" name="Fair Value Measurements (Detail" sheetId="55" state="visible" r:id="rId55"/>
    <sheet xmlns:r="http://schemas.openxmlformats.org/officeDocument/2006/relationships" name="Fair Value Measurements (Deta56" sheetId="56" state="visible" r:id="rId56"/>
    <sheet xmlns:r="http://schemas.openxmlformats.org/officeDocument/2006/relationships" name="Commitments and Contingencies (" sheetId="57" state="visible" r:id="rId57"/>
    <sheet xmlns:r="http://schemas.openxmlformats.org/officeDocument/2006/relationships" name="Net Income (Loss) Per Common 58" sheetId="58" state="visible" r:id="rId58"/>
    <sheet xmlns:r="http://schemas.openxmlformats.org/officeDocument/2006/relationships" name="Related Party Transactions (Det" sheetId="59" state="visible" r:id="rId59"/>
    <sheet xmlns:r="http://schemas.openxmlformats.org/officeDocument/2006/relationships" name="Partial Sale of a Business (Det" sheetId="60" state="visible" r:id="rId60"/>
    <sheet xmlns:r="http://schemas.openxmlformats.org/officeDocument/2006/relationships" name="Partial Sale of a Business - Sa" sheetId="61" state="visible" r:id="rId61"/>
    <sheet xmlns:r="http://schemas.openxmlformats.org/officeDocument/2006/relationships" name="Acquisition of Company (Details" sheetId="62" state="visible" r:id="rId62"/>
    <sheet xmlns:r="http://schemas.openxmlformats.org/officeDocument/2006/relationships" name="Acquisition of Company (Detai63" sheetId="63" state="visible" r:id="rId63"/>
    <sheet xmlns:r="http://schemas.openxmlformats.org/officeDocument/2006/relationships" name="Acquisition of Company - Assets" sheetId="64" state="visible" r:id="rId64"/>
    <sheet xmlns:r="http://schemas.openxmlformats.org/officeDocument/2006/relationships" name="Segment Information - Segment (" sheetId="65" state="visible" r:id="rId65"/>
    <sheet xmlns:r="http://schemas.openxmlformats.org/officeDocument/2006/relationships" name="Subsequent Events (Details)" sheetId="66" state="visible" r:id="rId66"/>
  </sheets>
  <definedNames/>
  <calcPr calcId="124519" fullCalcOnLoad="1"/>
</workbook>
</file>

<file path=xl/sharedStrings.xml><?xml version="1.0" encoding="utf-8"?>
<sst xmlns="http://schemas.openxmlformats.org/spreadsheetml/2006/main" uniqueCount="611">
  <si>
    <t>Document and Entity Information - USD ($)</t>
  </si>
  <si>
    <t>12 Months Ended</t>
  </si>
  <si>
    <t>Nov. 30, 2015</t>
  </si>
  <si>
    <t>May 31, 2015</t>
  </si>
  <si>
    <t>Document And Entity Information</t>
  </si>
  <si>
    <t>Entity Registrant Name</t>
  </si>
  <si>
    <t>PERVASIP CORP</t>
  </si>
  <si>
    <t>Entity Central Index Key</t>
  </si>
  <si>
    <t>Document Type</t>
  </si>
  <si>
    <t>10-K</t>
  </si>
  <si>
    <t>Document Period End Date</t>
  </si>
  <si>
    <t>Nov. 30,
		2015</t>
  </si>
  <si>
    <t>Amendment Flag</t>
  </si>
  <si>
    <t>false</t>
  </si>
  <si>
    <t>Current Fiscal Year End Date</t>
  </si>
  <si>
    <t>--11-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Nov. 30, 2014</t>
  </si>
  <si>
    <t>Current assets:</t>
  </si>
  <si>
    <t>Cash and cash equivalents</t>
  </si>
  <si>
    <t>Accounts receivable, net of allowance of $98,739 in 2015</t>
  </si>
  <si>
    <t xml:space="preserve"> </t>
  </si>
  <si>
    <t>Inventory</t>
  </si>
  <si>
    <t>Restricted securities</t>
  </si>
  <si>
    <t>Prepaid expenses and other current assets</t>
  </si>
  <si>
    <t>Total current assets</t>
  </si>
  <si>
    <t>Equipment and leasehold improvements, net</t>
  </si>
  <si>
    <t>Restricted cash</t>
  </si>
  <si>
    <t>Other assets</t>
  </si>
  <si>
    <t>Total assets</t>
  </si>
  <si>
    <t>Current liabilities:</t>
  </si>
  <si>
    <t>Current portion of long-term debt, net of discounts of $491,027 and $189,270 ,respectively</t>
  </si>
  <si>
    <t>Accounts payable and other current liabilities</t>
  </si>
  <si>
    <t>Accounts payable and other current liabilities - related party</t>
  </si>
  <si>
    <t>Due to Pension Benefit Guaranty Corporation</t>
  </si>
  <si>
    <t>Deposits payable</t>
  </si>
  <si>
    <t>Sales tax payable</t>
  </si>
  <si>
    <t>Related party debt</t>
  </si>
  <si>
    <t>Derivative liabilities</t>
  </si>
  <si>
    <t>Total current liabilities</t>
  </si>
  <si>
    <t>Long-term debt less current portion</t>
  </si>
  <si>
    <t>Total liabilities</t>
  </si>
  <si>
    <t>Stockholders' deficit:</t>
  </si>
  <si>
    <t>Common stock, $0.00001 par value; 8,978,999,990 shares authorized, 3,652,005,709 and 1,194,549,997 shares issued and outstanding</t>
  </si>
  <si>
    <t>Capital in excess of par value</t>
  </si>
  <si>
    <t>Accumulated other comprehensive income</t>
  </si>
  <si>
    <t>Accumulated Deficit</t>
  </si>
  <si>
    <t>Total Pervasip Corp. stockholder's deficit</t>
  </si>
  <si>
    <t>Noncontrolling interest in subsidiaries</t>
  </si>
  <si>
    <t>Total stockholders deficit</t>
  </si>
  <si>
    <t>Total liabilities and stockholders' deficit</t>
  </si>
  <si>
    <t>Series I Preferred Stock [Member]</t>
  </si>
  <si>
    <t>Preferred stock</t>
  </si>
  <si>
    <t>Convertible Preferred Stock [Member]</t>
  </si>
  <si>
    <t>Series D Preferred Stock [Member]</t>
  </si>
  <si>
    <t>Series E Preferred Stock [Member]</t>
  </si>
  <si>
    <t>Series F Preferred Stock [Member]</t>
  </si>
  <si>
    <t>Series G Preferred Stock [Member]</t>
  </si>
  <si>
    <t>Series H Preferred Stock [Member]</t>
  </si>
  <si>
    <t>Consolidated Balance Sheets (Parenthetical) - USD ($)</t>
  </si>
  <si>
    <t>Allowance for bad debts</t>
  </si>
  <si>
    <t>Discounts on long-term debt</t>
  </si>
  <si>
    <t>Preferred stock, par value</t>
  </si>
  <si>
    <t>Preferred stock, shares authorized</t>
  </si>
  <si>
    <t>Common stock, par value</t>
  </si>
  <si>
    <t>Common stock, shares authorized</t>
  </si>
  <si>
    <t>Common stock, shares issued</t>
  </si>
  <si>
    <t>Common stock, shares outstanding</t>
  </si>
  <si>
    <t>Redeemable Series I Preferred [Member]</t>
  </si>
  <si>
    <t>Preferred stock, shares issued</t>
  </si>
  <si>
    <t>Preferred stock, shares outstanding</t>
  </si>
  <si>
    <t>Redemption amount</t>
  </si>
  <si>
    <t>Preferred Stock [Member]</t>
  </si>
  <si>
    <t>Series J Preferred Stock [Member]</t>
  </si>
  <si>
    <t>Consolidated Statements of Operations - USD ($)</t>
  </si>
  <si>
    <t>Income Statement [Abstract]</t>
  </si>
  <si>
    <t>Revenues</t>
  </si>
  <si>
    <t>Cost and expenses:</t>
  </si>
  <si>
    <t>Costs of services</t>
  </si>
  <si>
    <t>Selling, general and administrative</t>
  </si>
  <si>
    <t>Total costs and expenses</t>
  </si>
  <si>
    <t>Loss from operations</t>
  </si>
  <si>
    <t>Other income (expense):</t>
  </si>
  <si>
    <t>Interest expense</t>
  </si>
  <si>
    <t>Amortization of deferred finance costs</t>
  </si>
  <si>
    <t>Other, net</t>
  </si>
  <si>
    <t>Gain on troubled debt restructuring</t>
  </si>
  <si>
    <t>Impairment of intangible assets</t>
  </si>
  <si>
    <t>Impairment of investment (total $820,000 less $600,000 previously recognized in other comprehensive income)</t>
  </si>
  <si>
    <t>Gain on sale of subsidiary</t>
  </si>
  <si>
    <t>Gain on settlement of liabilities</t>
  </si>
  <si>
    <t>Gain (loss) on change in value of derivative liabilities</t>
  </si>
  <si>
    <t>Total other income</t>
  </si>
  <si>
    <t>Net income (loss)</t>
  </si>
  <si>
    <t>Loss from noncontrolling interest</t>
  </si>
  <si>
    <t>Net income (loss) attributable to Pervasip Corp.</t>
  </si>
  <si>
    <t>Accretion of preferred stock dividends</t>
  </si>
  <si>
    <t>Net income (loss) attributable to common stockholders</t>
  </si>
  <si>
    <t>Basic earnings per share</t>
  </si>
  <si>
    <t>Diluted earnings per share</t>
  </si>
  <si>
    <t>Weighted average number of shares outstanding: Basic</t>
  </si>
  <si>
    <t>Weighted average number of shares outstanding: Diluted</t>
  </si>
  <si>
    <t>Consolidated Statements of Operations (Parenthetical) - USD ($)</t>
  </si>
  <si>
    <t>Investment</t>
  </si>
  <si>
    <t>Increase (decrease) in value of restricted securities</t>
  </si>
  <si>
    <t>Consolidated Statements of Comprehensive Income (Loss) - USD ($)</t>
  </si>
  <si>
    <t>Comprehensive Income (Loss)</t>
  </si>
  <si>
    <t>Other Comprehensive income (loss):</t>
  </si>
  <si>
    <t>Other reclassification into earnings</t>
  </si>
  <si>
    <t>Total Comprehensive income (loss)</t>
  </si>
  <si>
    <t>Comprehensive income (loss)</t>
  </si>
  <si>
    <t>Consolidated Statements of Stockholders Deficit and Comprehensive Income (Loss) - USD ($)</t>
  </si>
  <si>
    <t>Preferred Stock</t>
  </si>
  <si>
    <t>Common Stock</t>
  </si>
  <si>
    <t>Capital in excess of Par Value</t>
  </si>
  <si>
    <t>Accumulated Other Comprehensive Income(Loss)</t>
  </si>
  <si>
    <t>Noncontrolling Interest</t>
  </si>
  <si>
    <t>Total</t>
  </si>
  <si>
    <t>Beginning balance at Nov. 30, 2013</t>
  </si>
  <si>
    <t>Beginning balance, shares at Nov. 30, 2013</t>
  </si>
  <si>
    <t>Gain on sale of business to related party</t>
  </si>
  <si>
    <t>Stock based compensation</t>
  </si>
  <si>
    <t>Note payable settled in common shares, amount</t>
  </si>
  <si>
    <t>Issuance of common stock for settlement of liabilities</t>
  </si>
  <si>
    <t>Issuance of common stock for settlement of liabilities, shares</t>
  </si>
  <si>
    <t>Balance at Nov. 30, 2014</t>
  </si>
  <si>
    <t>Balance, shares at Nov. 30, 2014</t>
  </si>
  <si>
    <t>Stock based compensation, shares</t>
  </si>
  <si>
    <t>Warrants issued for payables</t>
  </si>
  <si>
    <t>Payables converted into preferred stock, amount</t>
  </si>
  <si>
    <t>Payables converted into preferred stock, shares</t>
  </si>
  <si>
    <t>Acquisition/disposition of subsidiaries, amount</t>
  </si>
  <si>
    <t>Acquisition/disposition of subsidiaries, shares</t>
  </si>
  <si>
    <t>Intrinsic value of beneficial conversion feature- preferred stock</t>
  </si>
  <si>
    <t>Preferred stock dividends</t>
  </si>
  <si>
    <t>Balance at Nov. 30, 2015</t>
  </si>
  <si>
    <t>Balance, shares at Nov. 30, 2015</t>
  </si>
  <si>
    <t>Consolidated Statements of Cash Flows - USD ($)</t>
  </si>
  <si>
    <t>Cash flows from operating activities</t>
  </si>
  <si>
    <t>Adjustments to reconcile net income to net cash used in operating activities:</t>
  </si>
  <si>
    <t>Stock-based compensation</t>
  </si>
  <si>
    <t>Change in provision for bad debt</t>
  </si>
  <si>
    <t>Amortization of debt discount</t>
  </si>
  <si>
    <t>Depreciation</t>
  </si>
  <si>
    <t>Partial sale of business assets</t>
  </si>
  <si>
    <t>Impairment of intangibles</t>
  </si>
  <si>
    <t>Impairment of investment</t>
  </si>
  <si>
    <t>Gain on settlement of debt</t>
  </si>
  <si>
    <t>Change in fair value of derivative liabilities</t>
  </si>
  <si>
    <t>Changes in operating assets and liabilities:</t>
  </si>
  <si>
    <t>Accounts receivable</t>
  </si>
  <si>
    <t>Prepaid expenses and other assets</t>
  </si>
  <si>
    <t>Accounts payable, other current liabilities</t>
  </si>
  <si>
    <t>Accounts payable, other current liabilities- related party</t>
  </si>
  <si>
    <t>Net cash used in operating activities</t>
  </si>
  <si>
    <t>Cash flows from investing activities:</t>
  </si>
  <si>
    <t>Increase in cash placed under restriction</t>
  </si>
  <si>
    <t>Cash acquired in acquisitions of businesses</t>
  </si>
  <si>
    <t>Net cash used in investing activities</t>
  </si>
  <si>
    <t>Cash flows from financing activities</t>
  </si>
  <si>
    <t>Proceeds from borrowings</t>
  </si>
  <si>
    <t>Proceeds from (repayments on) borrowings-related party</t>
  </si>
  <si>
    <t>Principal payments of debt</t>
  </si>
  <si>
    <t>Net cash provided by financing activities</t>
  </si>
  <si>
    <t>Net increase (decrease) in cash</t>
  </si>
  <si>
    <t>Cash at beginning of the year</t>
  </si>
  <si>
    <t>Cash at end of the year</t>
  </si>
  <si>
    <t>Supplemental disclosure of cash flow information:</t>
  </si>
  <si>
    <t>Cash paid during the period for: Income taxes</t>
  </si>
  <si>
    <t>Cash paid during the period for: Interest</t>
  </si>
  <si>
    <t>Non-cash financing transactions:</t>
  </si>
  <si>
    <t>Fair value of derivative liabilities recorded as debt discount</t>
  </si>
  <si>
    <t>Conversion of accounts payable and accrued liabilities to notes payable</t>
  </si>
  <si>
    <t>Description of Business and Summary of Accounting Policies</t>
  </si>
  <si>
    <t>Accounting Policies [Abstract]</t>
  </si>
  <si>
    <t>1. Description of Business and Summary
of Accounting Policies Description
of Business Pervasip Corp. (Pervasip, or
the Company) is engaged in the business of owning and operating a retail hydroponic store in Denver, Colorado, through
a wholly owned subsidiary. Until May 31, 2015, it also operated as an application-based Internet company, providing low-cost telephone
services, connecting people through cloud-connected devices worldwide. Principles of Consolidation The consolidated financial statements include
the accounts of the Company and its wholly owned and partially owned subsidiaries after elimination of significant intercompany
balances and transactions. The operations of a 90% owned subsidiary, Canalytix LLC, is included beginning on March 25, 2015, and
the operations of a 60% owned subsidiary, Grow Big Supply, LLC is included beginning on July 6, 2015. Use of Estimates In preparing financial statements in conformity
with generally accepted accounting principles, management is required to make estimates and assumptions that affect the reported
amounts of assets and liabilities, the disclosure of contingent assets and liabilities at the date of the financial statements,
and the reported amounts of revenues and expenses during the reporting period. The most significant estimates relate
to the derivative liabilities, income tax valuation allowance, and the allowance for doubtful accounts receivable. On
a continual basis, management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 Cash and Cash Equivalents The Company considers all highly liquid investments
purchased with original maturities of three months or less to be cash equivalents. The Company did not have any cash equivalents
during 2015 and 2014. At November 30, 2015, it had restricted cash of $60,000, held in an escrow fund to be designated for uses
approved by its secured lender. Advertising Costs Advertising costs are presented as a part of
selling, general and administrative costs. Advertising costs are expensed as incurred and amounted to $8,256 in fiscal 2015 and
$0 in fiscal 2014. Marketable securities The Company classifies i nvestments
in equity securities bought and held primarily to be sold in the short term that have readily determinable fair values, as trading
securities. Unrealized holding gains and losses for trading securities are included in earnings. Any unrealized holding gains and
losses from available-for-sale securities are excluded from earnings and are recorded in comprehensive income until a gain or loss
has been realized, unless an impairment in value is determined. The Company recognized an investment impairment loss in fiscal
2015 of $820,000, for which $600,000 had previously been recognized in other comprehensive income, and $220,000 is recorded as
a loss in the statement of operations for fiscal 2015. Collectibility of Accounts Receivable Trade receivables potentially subject the Company
to credit risk. Accounts receivable are stated at the amount the Company expects to collect from balances outstanding
at year-end. Based on the Company's assessment of the credit history with customers having outstanding balances and current relationships
with them. At November 30, 2014, all customers were on
a prepay basis. Consumers that used the Companys mobile Voice over Internet Protocol (VoIP) application, were
required to prepay for all mobile telephone services via a credit card or an online payment service, such as Paypal. Before September
30, 2014, the Company had wholesale customers, which typically provided a security deposit and paid for their services each month,
in arrears. In order to record the Companys accounts
receivable at their net realizable value, the Company must assess their collectibility. A considerable amount of judgment
is required in order to make this assessment, including an analysis of historical bad debts and other adjustments, a review of
the aging of the Companys receivables, and the current creditworthiness of the Companys customers. Generally,
when a customer account reached a certain level of delinquency, the Company discontinues credit sales to the customer and provides
an allowance for the related amount receivable from the customer. At November 30, 2015, the Company has recorded an
allowance of $98,739 for receivables that it considered uncollectible, including amounts for the resolution of potential credit
and other collection issues, such as disputed invoices and pricing discrepancies. However, depending on how such potential
issues are resolved, or if the financial condition of any of the Companys customers was to deteriorate and its ability to
make required payments became impaired, increases in these allowances may be required. The Company writes off the accounts
receivable balance from a customer and the related allowance established when it believes it has exhausted all reasonable collection
efforts. Revenue Recognition Revenue on product
sales is recognized upon delivery or shipment. Customer deposits/layaway sales are not reported as income unit final payment is
received and the merchandise is delivered. Revenues from voice, data and other applications
and services are recognized in the period in which subscribers use the related services. Services billed in advanced,
such as line fees, bundled monthly plans or prepaid calling cards, are deferred until they are earned. Services billed in arrears,
such as international usage and wholesale usage, are accrued for in the month the usage occurred. Equipment sales are recognized
when the equipment is shipped. Costs of Goods Sold Costs of products sold are measured on the
average cost method. Products are supplies to the hydroponic and gardening industry, including medium (i.e., farming soil), industry-leading
hydroponic equipment, power-efficient lighting, plant nutrients, and thousands of additional products used by professional growers
and specialty cultivation operations. Cost of services sold consist primarily of direct costs that we paid to third parties in
order to provide telephone services. These costs include access and interconnection charges that we paid to other telephone
companies to terminate domestic and international phone calls on the public switched telephone network. These costs do not include
indirect costs such as depreciation and amortization, payroll, and facilities costs. Inventory Inventory consists primarily of gardening supplies
and materials and is recorded at the lower of cost (average cost method) or market. All inventory consists of finished goods. Property and Equipment Property and equipment are stated at cost.
Depreciation is computed primarily using the straight-line method over the estimated useful lives of the assets, which range from
3 to 5 years. Leasehold improvements are amortized over the shorter of the useful life of the related assets or the lease term.
Expenditures for repairs and maintenance are charged to expense as incurred. For assets sold or otherwise disposed of, the cost
and related accumulated depreciation are removed from the accounts, and any related gain or loss is reflected in income for the
period. All of the Companys property and equipment was acquired on July 6, 2015. At November 30, 2015, it consisted of the
following:
Furniture and fixtures $ 2,002
Leasehold improvements 14,503
Computer equipment 9,011
Subtotal $ 25,516
Less accumulated depreciation (6,699 )
Total $ 18,817 Depreciation expense for the year ended November 30, 2015 was $6,699. Share-based Payments The Company utilizes the Black-Scholes option
pricing model to estimate the fair value of employee stock option awards at the date of grant, which requires the input of highly
subjective assumptions, including expected volatility and expected life. Changes in these inputs and assumptions can materially
affect the measure of estimated fair value of share-based compensation. These assumptions are subjective and generally require
significant analysis and judgment to develop. When estimating fair value, some of the assumptions will be based on, or determined
from, external data and other assumptions may be derived from historical experience with stock-based payment arrangements. The
appropriate weight to place on historical experience is a matter of judgment, based on relevant facts and circumstances. The Company estimates volatility by considering
the historical stock volatility. The Company has opted to use the simplified method for estimating expected term, which is generally
equal to the midpoint between the vesting period and the contractual term. 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ultimate realization of deferred tax assets is dependent upon the generation of future taxable income and the reversal of deferred
tax liabilities during the period in which related temporary differences become deductible. A valuation allowance has
been established to eliminate the Companys deferred tax assets as it is more likely than not that any of the deferred tax
assets will be realized. The Company recognizes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settlement with the tax authorities. Changes in recognition or measurement are reflected in the period in which
the change in judgment occurs. The Company records interest related to unrecognized tax benefits in interest expense
and penalties in income tax expense. The Company has determined that it had no significant uncertain tax positions requiring
recognition or disclosure. Convertible Instruments The Company evaluates and accounts for
conversion options embedded in convertible instruments in accordance with ASC 815 Derivatives and Hedging Activities. Accounting standards require companies
to bifurcate conversion options from their host instruments and account for them as free standing derivative financial instruments
according to certain criteria. The Company accounts for convertible instruments (when we have determined that the embedded conversion
options should not be bifurcated from their host instruments) as follows: We record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accounts for the conversion
of the underlying derivative of a convertible debt instrument as a gain or loss. The decrease in debt that results from a debt
conversion is calculated and compared to the then-current fair value of shares issued with any difference recorded as a gain or
loss. Earnings Per Share Basic earnings per share is computed by dividing
net income by the weighted-average number of shares outstanding. To the extent that stock options and warrants are anti-dilutive,
they are excluded from the calculation of diluted earnings per share. Diluted earnings per share includes the dilutive
effect of stock options and warrants. Concentrations As of November 30, 2015,
one customer accounted for 12% of the gross amount of accounts receivable, and such amount was fully reserved. For the
year ended November 30, 2015, no one customer accounted for more than 10% of the Companys revenues. Two customers that accounted
for 27% and 24% of our revenues in fiscal 2014. These two customers were part of the assets we sold on September 30, 2014. The Company is dependent on the availability
and functionality of three large suppliers, and the loss of any two of these entities as vendors would be disruptive to our operations
and ability to sell products. Comprehensive Income (Loss) Comprehensive income (loss)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Recent Accounting Pronouncements In
May 2014, the FASB issued ASU 2014-09, Revenue from Contracts with Customers which modifies how all entities recognize revenue
and various other revenue accounting standards for specialized transactions and industries. This update is a comprehensive new
revenue recognition model that requires a company to recognize revenue to depict the transfer of goods or services to customers
in an amount that reflects the consideration to which the entity expects to be entitled in exchange for those goods or services.
In August 2015, the FASB issued ASU 2015-14, which deferred the effective date of the ASU to fiscal years beginning after December
15, 2017, and interim periods within those fiscal years. We are currently evaluating the possible impact of ASU 2014-09,
but we do not anticipate that it will have a material impact on the Company's consolidated . In August 2014, the Financial
Accounting Standards Board (the FASB) issued Accounting Standards Update (ASU) ASU No. 2014-15, In April 2015, the FASB issued
ASU 2015-03, Simplifying the Presentation of Debt Issuance Costs. ASU 2015-03 requires debt issuance costs
to be presented in the balance sheet as a direct deduction from the associated debt liability. ASU 2015-03 is effective for
interim and annual reporting periods beginning after December 15, 2015. The new guidance will be applied on a retrospective
basis and early adoption is permitted. The Company chose early adoption of the new guidance, which resulted in an additional
debt discount at November 30, 2015 of $258,065, due to financing fees. F-9 In November 2015, the FASB
issued ASU 2015-17, Income Taxes (Topic 740)  Balance Sheet Classification of Deferred Taxes. To simplify
the presentation of deferred income taxes, the amendments in this Update require that deferred tax liabilities and assets be classified
as noncurrent in a classified statement of financial position. The amendments in this Update apply to all entities that present
a classified statement of financial position. The current requirement that deferred tax liabilities and assets of a tax-paying
component of an entity be offset and presented as a single amount is not affected by the amendments in this Update. For public
business entities, the amendments in this Update are effective for financial statements issued for annual periods beginning after
December 15, 2016, and interim periods within those annual periods. For all other entities, the amendments in this Update
are effective for financial statements issued for annual periods beginning after December 15, 2017, and interim periods within
annual periods beginning after December 15, 2018. Earlier application is permitted for all entities as of the beginning of
an interim or annual reporting period. The amendments in this Update may be applied either prospectively to all deferred
tax liabilities and assets or retrospectively to all periods presented. If an entity applies the guidance prospectively,
the entity should disclose in the first interim and first annual period of change, the nature of and reason for the change in accounting
principle and a statement that prior periods were not retrospectively adjusted. If an entity applies the guidance retrospectively,
the entity should disclose in the first interim and first annual period of change the nature of and reason for the change in accounting
principle and quantitative information about the effects of the accounting change on prior periods. We do not expect the
adoption of ASU 2015-17 to have a significant impact on our consolidated results of operations, financial position or cash flows. In January 2016, the FASB
issued ASU 2016-01  Financial Instruments  Overall (Subtopic 825-10)  Recognition and Measurement of
Financial Assets and Financial Liabilities. ASU 2016-01, among other changes, requires equity investments (except
those accounted for under the equity method of accounting or those that result in consolidation of the investee) to be measured
at fair value with changes in fair value recognized in net income. This Update also simplifies the impairment assessment
of equity investments without readily determinable fair values by requiring a qualitative assessment to identify impairment.
The amendments in ASU 2016-01 will become effective for public business entities for fiscal years beginning after December 15,
2017, including interim periods within those fiscal years. We are currently evaluating the effect of the adoption of ASU
2016-01 will have on our consolidated results of operations, financial position or cash flows. In February 2016, the FASB
issued ASU 2016-02  Leases (Topic 842). Under ASU 2016-02, entities will be required to recognize lease asset
and lease liabilities by lessees for those leases classified as operating leases. Among other changes in accounting for leases,
a lessee should recognize in the statement of financial position a liability to make lease payments (the lease liability) and a
right-of-use asset representing its right to use the underlying asset for the lease term. When measuring assets and liabilities
arising from a lease, a lessee (and a lessor) should include payments to be made in optional periods only if the lessee is reasonably
certain to exercise an option to extend the lease or not to exercise an option to terminate the lease. Similarly, optional
payments to purchase the underlying asset should be included in the measurement of lease assets and lease liabilities only if the
lessee is reasonably certain to exercise that purchase option. The amendments in ASU 2016-02 will become effective for fiscal
years beginning after December 15, 2018, including interim periods with those fiscal years, for public business entities.
We are currently evaluating the effect of the adoption of ASU 2016-02 will have on our consolidated results of operations, financial
position or cash flows. In March 2016, the FASB issued
ASC 2016-09  Compensation  Stock Compensation (Topic 718)  Improvements to Employee Share-based Payment
Accounting. The areas for simplification in this Update involve several aspects of the accounting for share-based
payment transactions, including the income tax consequences, classification of awards as either equity or liabilities, and classification
on the statement of cash flows. In addition to these simplifications, the amendments eliminate the guidance in Topic 718
that was indefinitely deferred shortly after the issuance of FASB Statement No. 123 (revised 2004), Share-Based Payment.
The amendments in ASC 2016-09 will become effective for fiscal years beginning after December 15, 2016, and interim periods within
those annual periods. Early adoption is permitted for any entity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We are currently
evaluating the effect of the adoption of ASU 2016-09 will have on our consolidated results of operations, financial position or
cash flows. In August 2016,
the FASB issued ASU 2016-15, Statement of Cash Flows (Topic 230): Classification of Certain Cash Receipt and Cash Payments. The
new guidance addresses certain classification issues related to the statement of cash flows which will eliminate the diversity
of practice in how certain cash receipts and cash payments are presented and classified in the statement of cash flows. The guidance
is effective for fiscal years beginning after December 2017. Early adoption is permitted. We are currently evaluating the possible
impact of ASU 2016-15, but do not anticipate that it will have a material impact on the Company's consolidated results of operations,
financial position or cash flows. In October
2016, the FASB issued ASU 2016-17, Consolidation (Topic 810): Interests Held through Related Parties That Are under Common Control.
The new guidance amends the consolidation guidance on how a reporting entity that is the single decision make of a VIE should treat
indirect interests in the entity held through related parties that are under common control with the reporting entity when determining
whether it is the primary beneficiary of that VIE. The guidance is effective for fiscal years beginning after December 2016. Early
adoption is permitted. We are currently evaluating the possible impact of ASU 2016-17, but do not anticipate that it will have
a material impact on the Company's consolidated results of operations, financial position or cash flows.</t>
  </si>
  <si>
    <t>Going Concern Matters and Realization of Assets</t>
  </si>
  <si>
    <t>Going Concern Matters and Realization of Assets [Abstract]</t>
  </si>
  <si>
    <t>2. Going Concern Matters and Realization of Assets The accompanying financial statements have
been prepared on a going concern basis, which contemplates the realization of assets and the satisfaction of liabilities in the
ordinary course of business. However, the Company has sustained recurring substantial losses from its continuing operations and
as of November 30, 2015 has negative working capital of $8,771,742 and a stockholders deficit of $9,103,249. In addition,
the Company is unable to meet its obligations as they become due and sustain its operations. The Company believes that
its existing cash resources are not sufficient to fund its continuing operating losses, capital expenditures, lease and debt payments
and working capital requirements. The Company may not be able to raise sufficient
additional debt, equity or other cash on acceptable terms, if at all. Failure to generate sufficient revenues, achieve
certain other business plan objectives or raise additional funds could have a material adverse effect on the Companys results
of operations, cash flows and financial position, including its ability to continue as a going concern, and may require it to significantly
reduce, reorganize, discontinue or shut down its operations. In view of the matters described above, recoverability
of a major portion of the recorded asset amounts shown in the accompanying balance sheet is dependent upon continued operations
of the Company which, in turn, is dependent upon the Companys ability to meet its financing requirements on a continuing
basis, and to succeed in its future operations. The financial statements do not include any adjustments relating to
the recoverability and classification of recorded asset amounts or amounts and classification of liabilities that might be necessary
should the Company be unable to continue in its existence. Managements plans include efforts to preserve current
revenue sources, develop new revenue sources and negotiate further debt reductions with creditors.
There can be no assurance that the Company
will be able to achieve its business plan objectives or be able to achieve or maintain cash-flow-positive operating results. If
the Company is unable to generate adequate funds from operations or raise sufficient additional funds, the Company may not be able
to repay its existing debt, continue to operate its network, respond to competitive pressures or fund its operations. As a result,
the Company may be required to significantly reduce, reorganize, discontinue or shut down its operations. The financial statements
do not include any adjustments that might result from this uncertainty. Management plans to resolve the Companys working
capital deficit by increasing revenue, reducing debt and exploring new financing options.</t>
  </si>
  <si>
    <t>Accounts Payable and Accrued Expenses</t>
  </si>
  <si>
    <t>Payables and Accruals [Abstract]</t>
  </si>
  <si>
    <t>3. Accounts Payable and Accrued Expenses
2015 2014
Trade payables $ 941,923 $ 611,799
Payable from sale of subsidiaries  796,499
Other, individually less than 5% of current liabilities 680,726 514,450
$ 1,622,649 $ 1,922,748 When the Company sold certain subsidiaries
in December 2006, the Company agreed to reimburse the purchaser for certain disputed claims on the books of the subsidiaries if
the sold subsidiaries were required to pay such claims. At November 30, 2015 and 2014, the Company recorded a payable
of $0 and $796,499, respectively, in conjunction with the sale of the subsidiaries. The former subsidiaries filed for bankruptcy,
and on September 25, 2015, the Trustees Final Account for the bankruptcy case noted that no payments were made to the vendor
in question. Consequently, the Company removed the liability in its fourth fiscal quarter and recorded other income of $796,499.</t>
  </si>
  <si>
    <t>Debt</t>
  </si>
  <si>
    <t>Debt Disclosure [Abstract]</t>
  </si>
  <si>
    <t>4. Debt The following table summarizes components of
debt as of November 30, 2015 and 2014:
2015 2014
Debt due to Laurus $  $ 2,266,186
Senior secured convertible redeemable debenture due to TCA 600,000 
Convertible subordinated debt 2,687,461 1,935,190
Convertible debt due to various lenders 320,750 448,520
Other short-term debt due to various lenders 224,448 170,496
Total debt 3,832,659 4,820,392
Less: current portion of long-term debt (2,932,018 ) (4,631,122 )
Less: discount on debt (491,027 ) (189,270 )
Total long-term debt, net of discounts $ 409,614 $  At November
30, 2015, future payments under long-term debt obligations over each of the next five years and thereafter were as follows:
Twelve months ended November 30:
2016 $ 3,423,045
2017 
2018 
2019 
2020 409,614
Minimum future payments of principal $ 3,832,659 Debt due to Laurus As of November 30, 2014, the Company owed a
third party lender, LV Administrative Services, Ltd., as agent for Laurus Master Fund, Ltd. and various affiliates (Laurus),
a total of $2,266,186. All of such debt became due by its terms on September 28, 2010 and carried an annual interest
rate ranging from 5.25% to 20%. The Company had not made payments of principal or interest when due, and was not in
compliance with its agreements with Laurus. Laurus had not issued a default notice and had signed an agreement, on two separate
occasions, to sell all of its debt at a discount to a third party, however the third parties did not fulfill all of the terms of
the agreements. In January 2015, EXO Opportunity Fund, LLC (EXO) purchased the remaining Laurus debt and agreed to
pay $100,000 to Laurus. EXO paid $30,000, but did not pay the remaining $70,000, despite repeated requests. On October 14, 2015,
the Company closed a Securities Purchase Agreement and related agreements with TCA Global Credit Master Fund LP (TCA)
whereby the Company sold to TCA a $500,000 senior secured convertible redeemable debenture (TCA Debenture 1). From
the proceeds of the TCA Debenture 1, the Company paid $70,000 to Laurus in full settlement of the remaining balances owed to Laurus.
Given that the Company is experiencing financial difficulties and Laurus granted a concession by accepting total payments of $100,000
for the remaining balance of the principal and interest due, the Company accounted for such transactions as a troubled debt restructuring
and recognized a total gain of $2,299,986 from the debt settlement. Convertible subordinated debt In March 2013, 112359 Factor Fund, LLC (the Fund),
was assigned the $6,368,078 of outstanding debt owed to Laurus, which the Fund could satisfy in full by making certain payments
to Laurus. Factor Fund did not abide by the contractual terms of the assignment agreement; therefore, at November 30, 2014 the
Company was still obligated to Laurus as noted above. During February 2013, the Company entered into
a securities purchase agreement with the Fund pursuant to which the Company issued to the Fund (i) an amended convertible debenture
in the principal amount of $1,000,000 (Amended Note 1) and (ii) a second amended convertible debenture in the principal
balance of $1,000,000 (Amended Note 2 and together with Amended Note 1, the Amended Notes). The
Amended Notes were sold to the Fund by the Company in exchange for the Funds assumption and payment of the Laurus assignment
agreement (which required the Fund to make payments totaling $350,000, of which $250,000 was paid, to Laurus), payment to the Company
of $150,000, and the agreement to purchase from another lender and cancel an existing convertible debenture in the amount of approximately
$35,000. The conversion price of Amended Note 1 is based
on a variable that is not an input to the fair value of a fixed-for-fixed option as defined under FASB ASC Topic
No. 815 - 40. The fair value of the note was recognized as a derivative instrument at the issuance date and was measured at fair
value at each reporting period. The Company determined that the fair value of the notes was $1,874,169 at the issuance dates. The
value of the debt of $1,000,000 was recorded as a debt discount and is amortized to interest expense over the term of the Notes.
The variance to the fair value of $874,169 was recognized as an initial loss and recorded to change in fair value of derivative
liabilities Amended Note 2 converts into shares of common
stock of the Company in an amount equal to the lesser of the outstanding balance of Amended Note 2 divided by $0.01. Any principal
or interest amount can be paid in cash. The Amended Notes matured on December 31, 2014,
and were modified in January 2015 to mature on December 31, 2015. The Company is in discussions to change the maturity dates again
and to modify the notes. Interest accrues on the unpaid principal at a rate per annum equal to 6% for Amended Note 1
and 2% for Amended Note 2. During the year ended November 30, 2013, the
Fund also loaned the Company amounts of $50,000, $35,000 and $12,000 (the Bridge Notes). In June 2013 the Fund refinanced
the Bridge Notes with additional funding into another note for $665,000 (the New Note). The additional funding under
the New Note provided cash to purchase two outstanding convertible debentures for an aggregate price of $99,360; cash for operations
of $60,000 in June 2013; and $40,000 in cash each month for the months of July 2013 through December 2013. The Company incurred
$68,640 in finder fees and legal fees in connection with the New Note, and a $100,000 original issuance discount. The New Note
bears interest at 6% per annum and was due December 31, 2014. The Fund can elect at any time to convert any portion of the New
Note into shares of common stock of the Company at 60% of the volume weighted average price of the common stock for the 20 trading
days immediately prior to the conversion date. The Company received an aggregate of $300,000 in cash under the New Note in the
months of June through December 2013 under the New Note. The conversion price of the $665,000 of variable
conversion price note is based on a variable that is not an input to the fair value of a fixed-for-fixed option as
defined under FASB ASC Topic No. 815 - 40. The fair value of the conversion feature was recognized as a derivative instrument at
the issuance date and is measured at fair value at each reporting period. The Company determined that the fair value of the conversion
feature was $1,103,940 at the issuance date. Debt discount was recorded up to the $625,000 face amount of the note and is amortized
to interest expense over the term of the note. The fair value of the conversion feature in excess of the principal amount allocated
to the notes in the aggregate amount of $478,940 was expensed immediately as additional interest expense Effective January 20, 2015, the Company signed
a debt modification agreement with the Fund. The modification reduced the outstanding balance on Amended Note 1 from $280,190 to
$250,000, and provided that upon the completion of the payments required to retire Amended Note 1, the outstanding balance of Amended
Note 2 would be reduced to from $1,000,000 to $0. The Fund subsequently assigned the remaining balance of Amended Note 1 and the
related security agreements to EXO. The Company also received $25,000 in cash in February 2015, in conjunction with a variable
rate convertible debenture payable to EXO (the EXO Note 1), which matured on December 31, 2015, bears interest at
an annual rate of 6%, and is subject to the same security agreements as Amended Note 1. The Company is negotiating a new maturity
date for EXO Note 1. The conversion price of the EXO Note 1 is based
on a variable that is not an input to the fair value of a fixed-for-fixed option as defined under FASB ASC Topic
No. 815 - 40. The fair value of the notes was recognized as a derivative instrument at the issuance date and is measured at fair
value at each reporting period. The Company determined that the fair value of the note was $74,990 at the issuance date. Debt discount
was recorded up to the $25,000 face amount of the note and is amortized to interest expense over the term of the note. The fair
value of the conversion feature in excess of the principal amount allocated to the notes in the aggregate amount of $49,990 was
expensed immediately as additional interest expense. On January 21, 2015, the Company signed a second
debt modification agreement with the Fund. This modification provided for the reduction of the principal balance of the New Note
from $634,600 to $250,000, subject to certain conditions precedent. The Fund assigned a $250,000 portion of the New Note and the
related security agreements to two new debt holders in equal amounts of $125,000 each. On March 5, 2015, the Company met the conditions
precedent in the debt modification agreement, and recognized a troubled debt restructuring gain of $1,568,335. For the year ended
Novemebr 30, 2015, as a result of the debt modifications with the Fund and Laurus, the Company recognized a total gain on troubled
debt restructuring of $3,868,321, or $0.00 per basic and fully diluted share. On April 21, 2015, EXO purchased a
$63,000 convertible note, with a minimum conversion price of $0.00005 per share, that the Company originally issued to Diamond
Remark LLC (Diamond) on September 4, 2014. On May 11, 2015, the Company signed a $140,000
convertible note agreement with FLUX Carbon Starter Fund (the Flux Note 1), which matured on December 31, 2015, and
bears interest at an annual rate of 6%. The Flux Note 1 can be converted into the Companys common stock at a price of $0.002
per share. In conjunction with the Flux Note, the Company received $68,000 in cash and recorded an original issuance discount of
$72,000 as interest expense. On July 1, 2015, in conjunction with the purchase
of Plaid Canary Corporation (PCC) (see Note 14), the Company assumed a secured note payable to FLUX Carbon Starter
Fund in the amount of $627,000, (the Flux Note 2) with an annual interest rate of 20%, that matured on January 31,
2016. The Flux Note 2 can convert into shares of common stock of PCC at the market price of PCCs common stock. The market
price is defined as the lowest closing bid price of PCCs common stock during the previous 90 trading days. The Flux Note
2 contains an original issuance discount of $313,500, $260,393 of which has been expensed in fiscal 2015, and $53,107 which remains
as a portion of the total debt discount at November 30, 2016. The Amended Notes, New Note, Flux Note 1, Flux
Note 2 and notes payable to EXO (the Subordinated Debt) are subordinated to any debt payable to TCA. In instances
where the Subordinated Debt is past due, the Company is negotiating extended maturity dates. None of the Subordinated Debt holders
have issued the Company a default notice. The Company contests the validity and enforceability of the Amended Notes because the
asignees of the Amended Notes did not pay the full amount of consideration of $350,000 to Laurus to complete the assignment of
the Amended Notes. As noted above, the Company paid $70,000 of the required $350,000 payment, in order to complete the settlement
agreement with Laurus. During the year
ending November 30, 2015, the Subordinated Debt holders converted $240,400 of principal into 1,159,047,428 shares of common stock
of the Company and recorded a gain of $1,419,661 on the conversions. During the year ending November 30, 2014, the Subordinated
Debt holders converted $287,500 of principal into 253,000,000 shares of common stock of the Company and the Company recorded a
gain of $1,059,464 on the conversions. At November 30, 2015 and 2014, the Company
owed the Subordinated Debt holders $2,687,461 and $1,935,190, respectively. Debt due to TCA On October 14, 2015 the Company entered
into a Securities Purchase Agreement (SPA) with TCA , as lender, pursuant to which TCA agreed to loan the Company
up to a maximum of $5 million for working capital and general operating expenses. An initial amount of $500,000 was funded by TCA
on October 14, 2015. Any additional funding to be provided to the Company under the SPA will be at the discretion of TCA. Our obligation to repay the $500,000
borrowed pursuant to the SPA is evidenced by TCA Debenture 1. The repayment of TCA Debenture 1 is secured by a first position security
interest in substantially all of the Companys assets and in substantially all of the assets of the Company's subsidiaries,
as evidenced by a security agreement between the Company and its subsidiaries and TCA, The Company also pledged the stock it owns
in its subsidiaries. TCA Debenture 1 matures on April 14, 2017 and bears interest at the rate of 18% per annum. Interest
and principal payments are due in monthly installments beginning in November 2015 and February 2016, respectively. Upon the occurrence of an event of
default, TCA may convert all or any portion of the outstanding principal, accrued and unpaid interest, and any other sums due and
payable under TCA Debenture 1 into shares of the Companys common stock at a conversion price equal to 85% of the lowest
daily volume weighted average price of the Companys common stock during the five trading days immediately prior to the applicable
conversion date, in each case subject to a provision that no conversion may result in TCA becoming the beneficial owner of more
than 4.99% of the Companys outstanding common stock. The Company also borrowed $100,000 from TCA
on November 18, 2015, under a debenture with similar terms, except that the $100,000 debenture will mature on November 18, 2016
(TCA Debenture 2). Upon the sale of the TCA Debenture 1, the Company
also signed an advisory agreement and issued to TCA, as an advisory fee, 27,500 shares of Pervasip Series I Preferred Stock. Each
share of Series I Preferred Stock has a stated value of $10, which will be the share's priority interest in the Company's net assets
in the event of liquidation. Each share may be converted by the holder into a number of shares of common stock equal to the stated
value divided by the average of the five lowest closing bid prices during the ten trading days immediately preceding conversion.
The holder of Series I Preferred Stock will have voting rights equivalent to those of the common stock into which the Series I
shares are convertible. In the event that TCA does not realize net proceeds from the sale of these Series I preferred shares or
the common shares upon conversion of the preferred shares (the Advisory Fee shares) equal to the $275,000 fee value
by the maturity date of the credit facility, these Advisory fee shares will become subject to mandatory redemption by TCA, and
the Company shall be liable to TCA for the net proceeds below an aggregate amount of $275,000. The Company also issued to TCA 51
shares of Series J Preferred Stock. The Series J Preferred Stock will give TCA voting control of the Company if the Company defaults
on the note and TCA declares the voting control effective. At November 30, 2015 and 2014, the Company
owed TCA $600,000 and $0, respectively. Convertible Debt due to various lenders Convertible debt with a fixed conversion
rate At November
30, 2015 and November 30, 2014, the Company owed a lender $138,000 in connection two notes that are past due, are in default, bear
a default interest rate of 18% per annum, and are convertible at prices of $0.015 and $0.02 cents per share. During
the year ended November 30, 2014, the Company received $63,000 in convertible debt with a minimum conversion price of $0.00005
per share. At November 30, 2014 and 2013, a total of $138,000
and $201,000 of convertible debt with a fixed conversion rate was outstanding, respectively No
conversions of debt with a fixed conversion rate occurred during fiscal 2015 and 2014. Convertible debt with a variable conversion
rate issued for cash During the year ended November 30, 2014, the
Company received $152,500 in cash from lenders for convertible debt. The convertible debt bears interest at 8% is due between June
and October 2015. The lender can elect at any time to convert any portion of the debt into shares of common stock of the Company,
subject to a limit of 4.99% of the outstanding shares, at a price discount ranging from 30% to 42% of the price of the common stock
as defined in the agreements. The conversion price of the $152,500 of variable
conversion price notes is based on a variable that is not an input to the fair value of a fixed-for-fixed option
as defined under FASB ASC Topic No. 815 - 40. The fair value of the notes was recognized as a derivative instrument at the issuance
date and is measured at fair value at each reporting period. The Company determined that the fair value of the conversion feature
was $163,714 at the issuance dates. The debt was recorded a debt discount of $152,102 and
was amortized to interest expense over the term of the notes. . At November 30, 2015 and 2014, a total of $115,000
and $179,770 of variable-rate convertible debt that had been issued for cash was outstanding, respectively. During the year ended
November 30, 2015, $103,870 of debt was converted into 1,119,508,784 shares of common stock of the Company and the Company recorded
a gain of $115,953 on the conversions. During the year ended November 30, 2014, $10,230 of this debt was converted into 137,000,000
shares of common stock of the Company. Convertible debt with a variable conversion
rate assigned to lenders. During
the years ended November 30, 2015 and 2014, no other debt with a variable conversion rate was assigned to a lender. At November
30, 2015 and 2014, the Company owes one lender $67,750 as a result of an assignment in fiscal 2012. The convertible debt bears
interest at 0% and is past due. The lender can elect at any time to convert any portion of the debt into shares of common stock
of the Company at a price discount of 55% of the market price of the Companys common stock as defined in the agreements. During the years ended November 30, 2015 and
2014, none of this debt was converted into shares of common stock of the Company. At November 30, 2015 and 2014, a total of $320,750
and $448,520 of other convertible debt was outstanding, respectively. Other
short-term debt due to various lenders During
the years ended November 30, 2015 and 2014, the Company received $75,000 and $114,000, respectively from lenders in exchange for
notes payable that had no conversion features. At November
30, 2015 and November 30, 2014, the Company owed various lenders $224,448 and $170,496, respectively, for non-convertible notes.
Cash payments were made on these notes of $23,547 and $167,980 during the years ended November 30, 2015 and 2014, respectively.</t>
  </si>
  <si>
    <t>Derivative Liabilities</t>
  </si>
  <si>
    <t>Notes to Financial Statements</t>
  </si>
  <si>
    <t xml:space="preserve">5. Derivative Liabilities The Company evaluated
their convertible note agreements pursuant to ASC 815 and due to there being no minimum or fixed conversion price resulting in
an indeterminate number of shares to be issued in the future, the Company determined an embedded derivative existed and ASC 815
applied for their convertible notes. The Company valued the embedded derivatives using the Black-Scholes valuation model. Convertible debt with a variable conversion
feature In 2015, we estimated the fair value of
the derivatives using the Black-Scholes valuation method with assumptions including: (1) term of 0 to 1.38 years; (2) a computed
volatility rate of 372 to 787% (3) a discount rate of 1% and (4) zero dividends. Upon settlement the valuation of this embedded
derivative was recorded as gain/loss on derivative liability. In 2014, we estimated the fair value of
the derivatives using the Black-Scholes valuation method with assumptions including: (1) term of 0.01 to .90 years; (2) a computed
volatility rate of 171 to 339% (3) a discount rate of 1% and (4) zero dividends. Upon settlement the valuation of this embedded
derivative was recorded as gain/loss on derivative liability. Redeemable convertible preferred stock In 2015, we estimated the fair value of
the derivatives using the Black-Scholes valuation method with assumptions including: (1) term reflecting the immediate exercisability;
(2) a computed volatility rate of 372% (3) a discount rate of 1% and (4) zero dividends. No preferred stock derivatives existed in fiscal
2014 Tainted conventional convertible debt In 2015, we estimated the fair value of
the derivative using the Black-Scholes valuation method with assumptions including: (1) term of 0 to 1.0 years; (2) a computed
volatility rate of 372 to 787% (3) a discount rate of 1% and (4) zero dividends. The valuation of this embedded derivative
was recorded with an offsetting gain/loss on derivative liability. In 2014, we estimated the fair value of
the derivative using the Black-Scholes valuation method with assumptions including: (1) term of 0 to 0.75 years; (2) a computed
volatility rate of 171 to 339% (3) a discount rate of 1% and (4) zero dividends. The valuation of this embedded derivative
was recorded with an offsetting gain/loss on derivative liability. Tainted stock warrants The Company also evaluated all outstanding
warrants and options to determine whether these instruments may be tainted. All warrants outstanding were considered tainted as
a result of the tainted equity environment and potential inability of the Company to settle the instruments with shares of the
Companys stock as the number of shares issuable cannot be estimated and could exceed that amount of authorized shares available
to be issued by the Company. The Company valued the embedded derivatives within the stock warrants using the Black-Scholes valuation
model. In 2015, we estimated the fair value of
the derivative using the Black-Scholes valuation method with assumptions including: (1) term of 0.21 to 7.58 years; (2) a computed
volatility rate of 372 to 787% (3) a discount rate of 1% and (4) zero dividends. The valuation of this embedded derivative
was recorded with an offsetting gain/loss on derivative liability. In 2014, we estimated the fair value of
the derivative using the Black-Scholes valuation method with assumptions including: (1) term of 0.01 to 8.58 years; (2) a computed
volatility rate of 171 to 339% (3) a discount rate of 1% and (4) zero dividends. The valuation of this embedded derivative
was recorded with an offsetting gain/loss on derivative liability. Activity for embedded derivative instruments during the year ended
November 30, 2015 was as follows:
Initial valuation
of derivative
liabilities upon Change in
Balance at issuance of new fair value of Conversion Balance at
November 30, securities during derivative Debt of debt to November 30,
2014 the period liabilities Forgiveness equity 2015
Variable convertible debt $ 527,781 $ 81,792 $ 2,246,080 $ (1,153,545 ) $ (1,535,614 ) $ 166,494
Redeemable convertible preferred stock  275,000 137,500 412,500
Tainted convertible debt 106,246 118,790 (130,018 )   95,018
Tainted stock options    
Tainted warrants 5,312 2,000 10,888  18,200
$ 639,339 $ 477,582 $ 2,264,450 $ (1,154,545 ) $ (1,535,614 ) $ 692,212 Activity for embedded derivative instruments during the year ended
November 30, 2014 was as follows:
Initial valuation
of derivative
liabilities upon Change in Exercise of
Balance at issuance of new fair value of Stock Conversion Balance at
November 30, securities during derivative options/ of debt to November 30,
2013 the period liabilities Warrants equity 2014
Variable convertible debt $ 1,467,182 $ 230,837 $ (56,277 ) $  $ (213,961 ) $ 527,781
Tainted convertible debt 139,953 155,179 (188,886 )   106,246
Tainted stock options      
Tainted warrants 198,035  (192,,723 )   5,312
$ 1,805,170 $ 386,016 $ (1,337,886 ) $  $ (213,961 ) $ 639,339 </t>
  </si>
  <si>
    <t>Defined Benefit Plan</t>
  </si>
  <si>
    <t>Compensation and Retirement Disclosure [Abstract]</t>
  </si>
  <si>
    <t xml:space="preserve"> 6. Pension
Plans Defined Benefit Plan The Company received a letter dated July 27,
2011 from the Pension Benefit Guaranty Corporation, (PBGC), stating that the Companys defined benefit pension
plan (the Plan) was terminated as of September 30, 2010, and the PBGC was appointed trustee of the Plan. Pursuant
to the agreement, the PBGC has a claim to the Company for the total amount of the unfunded benefit liabilities of the Plan of $1,614,001
plus accrued interest. The PBGC has notified the Company that the liability is due and payable as of the termination date, and
interest accrues on the unpaid balance at the applicable rate provided under Section 6621(a) of the Internal Revenue Code. The
total amount outstanding to the PBGC at November 30, 2015 and 2014 was $2,104,410 and $2,001,984, including accrued interest, which
is recorded as a current liability. The Company made no payments to the Plan in fiscal 2015 and 2014. The Plan covers
approximately 40 former employees. Effective June 30, 1995, the Plan was frozen,
ceasing all benefit accruals and resulting in a plan curtailment. As a result of the curtailment, it has been the Companys
policy to recognize the unfunded status of the Plan as of the end of the fiscal year with a corresponding charge or credit to earnings
for the change in the unfunded liability. There was no pension expense recorded in fiscal years ended November 30,
2015 and 2014. On January 1, 2015, the Company executed a
settlement and release agreement with PBGC pursuant to which PBGC agreed to accept $100,000 in full satisfaction of all amounts
that had been due from the Company, which amounted to $2,001,984 at November 30, 2014. The Company agreed to pay the sum of $100,000
to PBGC in equal installments of $25,000 on January 31, 2015, April 30, 2015, July 31, 2015 and October 31, 2015. Upon receipt
of the settlement amount, the PBGC shall be deemed to have released the Company from any and all employer liability and fiduciary
responsibility. No installment payments have been made and the Company has not received a default notice from PBGC. </t>
  </si>
  <si>
    <t>Stockholders Equity</t>
  </si>
  <si>
    <t>Equity [Abstract]</t>
  </si>
  <si>
    <t>7. Stockholders
Equity Issuance of common stock to settle debt During fiscal 2015, $309,170 of outstanding
debt and $39,100 of interest was converted into 2,328,556,212 shares of the Companys common stock, and the Company recognized
a gain of $1,535,614 in conjunction with the settlement of the underlying derivative liabilities. During fiscal 2014, $297,730
in outstanding debt was converted into 390,000,000 shares of the Company's common stock, and the Company recognized a gain of $213,961
in conjunction with the settlement of the underlying derivative liabilities. During the fourth quarter of fiscal 2015, the
Company issued 88,889,500 shares of common stock as part of a settlement of a $10,000 judgment. During the first quarter of fiscal 2014, the
Companys chief executive officer converted $10,565 of outstanding debt into 5,000,000 shares of common stock. Outstanding Series of Preferred Stock Series D Preferred Stock On August 30, 2013, Pervasip issued 51 shares
of Series D Preferred Stock to the Companys Chief Executive Officer and another individual who was an officer at that time.
The Series D shares have dividend rights equal to common stock on a share-for-share basis, but no liquidation rights. Each share
of the Series D Preferred has voting rights equal to (x) 0.019607 multiplied by the total issued and outstanding shares of Common
Stock eligible to vote at the time of the respective vote (the Numerator), divided by (y) 0.49, minus (z) the Numerator
- i.e. the ratio of the voting power of the aggregate Series D shares to the aggregate Common Stock is 51 to 49. The Company is
required to redeem all shares of Series D Preferred, in cash, for $1.00 per share on the earlier to occur of (1) the first anniversary
of the date upon which all obligations of the Company to 112359 Factor Fund, LLC (and/or its assign(s)) have been satisfied in
full, or (2) December 31, 2019. Series E, F and G Preferred Stock On January 13, 2015, 10 shares of
Series E Preferred, 10,000,000 shares of Series F Preferred and 10,000,000 shares of Series G preferred were issued to our chief
executive officer in exchange for $100,000 in debt. The Series E Preferred has voting rights equal to 400% of the sum of the common
stock, Series D Preferred, Series F Preferred and Series G Preferred, but no dividend rights and no liquidation rights. The Series
E Preferred is convertible into the number of common shares equal to its voting rights. The Series F Preferred has voting
rights equal to 100 million common shares and a liquidation preference of $10,000,000 over junior securities. Each share of Series
F Preferred Stock is convertible by the holder into 250,000 shares of the Company's Common Stock. Shares of Series F Preferred
Stock are anti-dilutive to reverse splits, so that in the event of a reverse split, the shares are convertible into the same number
of common shares after the reverse split as would have been issued before the reverse split. The conversion rate of Series F Preferred
Stock, however, increases proportionately in the case of forward splits, and may not be diluted by a reverse split following a
forward split. The Series G Preferred has voting
rights equal to 10 million common shares and a liquidation preference of $10,000,000 over junior securities. Each share of Series
G Preferred Stock is convertible into 500 shares of the Company's Common Stock. Shares of Series G Preferred Stock are anti-dilutive
to reverse splits, so that in the event of a reverse split, the shares are convertible into the same number of common shares after
the reverse split as would have been issued before the reverse split. The conversion rate of Series G Preferred Stock, however,
increases proportionately in the case of forward splits, and may not be diluted by a reverse split following a forward split. Series H Preferred Stock Shares of Series H Preferred Stock
are convertible by the holder into shares of Common Stock. The conversion ratio is such that if all authorized shares of Series
H Preferred Stock are converted, the holder would own shares of Common Stock equal to 80% of the fully-diluted Common Shares. Each
share of Series H Preferred Stock shall entitle the holder thereof, on all matters submitted to a vote of the stockholders of the
Company, to that number of votes as shall be equal to the aggregate number of shares of Common Stock into which such holder's shares
of Series H Preferred Stock are convertible on the record date for the stockholder action. In the event that the Companys
Board of Directors declares a dividend payable to holders of any class of stock, the holder of each share of Series H Preferred
Stock shall be entitled to receive a dividend equal in amount and kind to that payable to the holder of the number of shares of
the Companys Common Stock into which that holders Series H Preferred Stock could be converted on the record date
for the dividend. Upon the liquidation, dissolution
and winding up of the Company, the holders of the Series H Preferred Stock shall be entitled to receive in cash out of the net
assets of the Company, whether from capital or from earnings available for distribution to its stockholders, before any amount
shall be paid to the holders of Common Stock or to the holders of any other class or series of equity stock, an amount equal to
eighty percent (80%) of said net assets multiplied by a fraction, the numerator of which shall be the number of outstanding shares
of Series H Preferred Stock on the record date for the distribution and the denominator of which shall be the number of authorized
shares of Series H Preferred Stock. Series I Preferred Stock Each share of Series I Preferred
Stock is convertible by the holder into shares of Common Stock at a conversion ratio equal to $10 divided by the
conversion price, except that no conversion may result in the holder becoming the beneficial owner of more than 4.99% of the outstanding
common shares. The conversion price is one hundred percent (100%) of the average of the five (5) lowest closing bid prices
for the Common Stock during the ten (10) consecutive trading days immediately preceding the conversion date or other date of determination,
as quoted by Bloomberg, LP Each share of Series I Preferred
Stock shall entitle the holder thereof, on all matters submitted to a vote of the stockholders of the Company, to that number of
votes as shall be equal to the aggregate number of shares of Common Stock into which such holder's shares of Series I Preferred
Stock are convertible on the record date for the stockholder action without taking into account potential conversions of any other
convertible securities issued by the Company. The
Companys Board of Directors shall not declare a dividend payable to holders of any class of stock other than Series I Preferred
Stock until the Company shall have declared and paid dividends to the holders of Series I Preferred Stock equal
in aggregate to the $10 Stated Value of the outstanding shares of Series I Preferred Stock. Upon the liquidation, dissolution
and winding up of the Company, the holders of the Series I Preferred Stock shall be entitled to receive in cash out of the net
assets of the Company, whether from capital or from earnings available for distribution to its stockholders, before any amount
shall be paid to the holders of common stock or to the holders of any other class or series of equity stock, an amount equal to
(a) $10 less (b) the amount of any dividends previously paid to the holders of the Series I Preferred Stock. A total of 175,000 and 100,000
shares of Series I preferred stock issued to TCA as advisory fees are redeemable upon the occurrence of certain events that are
outside the control of the company. These shares (and the common shares into which these shares may be converted, together, Advisory
Fee Shares) are also mandatorily redeemable in the event that TCA has not realized net proceeds from the sale of the Advisory
Fee Shares by the earlier of an event of default or on October 14, 2016 and November 18, 2016, for $175,000 and $100,000, respectively,
less cash proceeds received from prior sales of Advisory Fee Shares. The total redemption amount of $275,000 is being accreted
over the respective twelve month periods using the effective interest method. A total of $710 of preferred dividends were accreted
for the Series I Preferred Stock issued to TCA during the year ended November 30, 2015. Series J Preferred Stock There are no liquidation rights
associated with the Series J Preferred Stock. The Series J Preferred Stock is not convertible into any other class of stock. Upon the Companys receipt
of notice of a default or an event of default under or pursuant to any document or agreement executed by the Company and TCA Global
Credit Master Fund, LP (TCA), each share of the Series J Preferred Stock shall have voting rights equal to (x) 0.019607
multiplied by divided by minus Amendments to Increase Authorized Shares On April 14, 2014, the Company filed an amendment
to the Companys articles of incorporation with the Secretary of State of the State of New York (i) increasing the Companys
authorized common stock from one billion five hundred million (1,500,000,000) shares of common stock to eight billion nine hundred
seventy-eight million nine hundred ninety-nine thousand nine hundred ninety (8,978,999,990) shares of common stock; (ii) increasing
the number of shares of undesignated preferred stock from one million shares (1,000,000) to twenty-one million and ten shares (21,000,010);
and (iii) reducing the par value of the common stock and the preferred stock from $0.001 to $0.00001. Stock Options The Company issued contingent stock options
in October 2013 to a marketing consultant (the Contingent Grant) that granted an option to purchase 10 million shares
of the Companys common stock. Under the Contingent Grant, stock options were granted at an exercise price of
$0.005 cents per share, which was in excess of the fair market value of the Companys stock on the date of grant. The Contingent
Grant expired on December 31, 2014. These options were scheduled to vest based upon the marketing consultant exceeding
monthly sales targets, as defined in the Contingent Grant. The Company determined that the performance condition was not probable
of achievement, and accordingly, no compensation cost was recognized during the years ended November 30, 2015 and 2014.
Options Outstanding Options Exercisable
Weighted-
Average Weighted- Weighted-
Remaining Average Average
Number Contractual Exercise Number Exercise
Range of Exercise Prices Outstanding Life (Years) Price Outstanding Price
As of November 30, 2015
$.01 4,000,000 0.99 $ 0.01 4,000,000 $ 0.01
As of November 30, 2014
$.01 - $2.40 17,800,000 0.92 $ 0.01 7,800,000 $ 0.01 The following tables summarize information about options outstanding at November 30, 2015 and 2014:
Number of Exercise Price Average
Outstanding November 30, 2013 23,793,000 $ 0.01 - $2.40 $ 0.03
Granted during year ended November 30, 2014   $ 
Exercised/canceled during year ended November 30, 2014 (5,993,000 ) $0.01 - $2.40 $ 0.08
Outstanding November 30, 2014 17,800,000 $ 0.005 - $0.10 $ 0.01
Granted during year ended November 30, 2015   $ 
Exercised/canceled during year ended November 30, 2015 (13,800,000 ) $0.01 - $0.10 $ 0.01
Outstanding November 30, 2015 4,000,000 $ 0.01 $ 0.01
Options exercisable, November 30, 2015 4,000,000 $0.01 $ 0.01 The aggregate intrinsic value was $0 for both years ended November
30, 2015 and 2014. Warrants The following tables summarize information about warrants outstanding
at November 30, 2015 and 2014:
Warrants Outstanding Warrants Exercisable
Weighted-
Average Weighted- Weighted-
Range of Remaining Average Average
Exercise Number Contractual Exercise Number Exercise
Prices Outstanding Life (Years) Price Outstanding Price
As of November 30, 2015
$.001 - $1.00 83,123,333 5.13 $ 0.02 83,123,333 $ 0.02
As of November 30, 2014
$.005 - $1.20 63,125,833 7.12 $ 0.02 63,125,833 $ 0.02
Number of Exercise Price Average
Outstanding December 1, 2013 63,125,833 $ 0.005 - $1.20 $ .02
Issued during year ended November 30, 2014 $
Exercised/canceled during year ended November 30, 2014   $ 
Outstanding November 30, 2014 63,125,833 $ 0.005 - $1.20 $ .02
Issued during year ended November 30, 2015 20,000,000 $0.001 $ 0.001
Exercised/canceled during year ended November 30, 2015 (2,500 ) $1.20 $ $1.20
Warrants outstanding November 30, 2015 83,123,333 $ 0.001 - $1.00 $ .02
Warrants exercisable, November 30, 2015 83,123,333 $ 0.001 - $1.00 $ .02 Equity Incentive Plans and Restricted Stock
Award Plan On October 24, 1996, the shareholders of the
Company adopted the eLEC Communications Corp. 1996 Restricted Stock Award Plan (the Restricted Stock Award Plan). An
aggregate of 40,000 shares of common stock of the Company have been reserved for issuance in connections with awards granted under
the Restricted Stock Award Plan. Such shares may be awarded from either authorized and unissued shares or treasury shares.
The maximum number of shares that may be awarded under the Restricted Stock Award Plan to any individual officer or key employee
is 10,000. No shares were awarded during fiscal 2015 and 2014. The Companys 2007 Equity Incentive Plan
(the 2007 Plan) provides for the grant of up to 200,000 incentive stock options, non-qualified stock options, tandem
stock appreciation rights, and stock appreciation rights of shares of common stock. Under the 2007 Plan, incentive stock
options may be granted at no less than the fair market value of the Companys stock on the date of grant, and in the case
of an optionee who is an Affiliate, 110% of the market price on the date of grant. As of November 30, 2015 and 2014,
152,500 option shares remain unissued. The Companys 2009 Equity Incentive Plan
(the 2009 Plan) provides for the grant of up to 500,000 incentive stock options, non-qualified stock options, tandem
stock appreciation rights, and stock appreciation rights of shares of common stock. Under the 2009 Plan, incentive stock
options may be granted at no less than the fair market value of the Companys stock on the date of grant, and in the case
of an optionee who is an Affiliate, 110% of the market price on the date of grant. As of November 30, 2015 and 2014,
171,000 option shares remain unissued. The Companys 2010 Equity Incentive Plan
(the 2010 Plan), as amended, provides for the grant of up to 25,000,000 incentive stock options, non-qualified stock
options, tandem stock appreciation rights, and stock appreciation rights of shares of common stock. Under the 2010 Plan,
incentive stock options may be granted at no less than the fair market value of the Companys stock on the date of grant,
and in the case of an optionee who is an Affiliate, 110% of the market price on the date of grant. The 2010 Plan was
amended in fiscal 2012 from 500,000 option shares to 25,000,000 option shares. As of November 30, 2015 and 2014, 24,650,253
option shares remain unissued. The Companys 2011 Equity Incentive Plan
(the 2011 Plan) provides for the grant of up to 20,000,000 incentive stock options, non-qualified stock options,
tandem stock appreciation rights, and stock appreciation rights of shares of common stock. Under the 2011 Plan, incentive
stock options may be granted at no less than the fair market value of the Companys stock on the date of grant, and in the
case of an optionee who is an affiliate, 110% of the market price on the date of grant. As of November 30, 2015 and
2014, 16,000,000 and 12,200,000 option shares, respectively remain unissued. The Companys Non-employee Director Stock
Option Plan provides for the grant of options to purchase 1,000 shares of the Companys common stock to each non-employee
director on the first business day following each annual meeting of the shareholders of the Company. Under this Plan,
options may be granted at no less than the fair market value of the Companys common stock on the date of grant.</t>
  </si>
  <si>
    <t>Income Taxes</t>
  </si>
  <si>
    <t>Income Tax Disclosure [Abstract]</t>
  </si>
  <si>
    <t xml:space="preserve">8. Income Taxes The Company has accumulated net operating losses
of $24 million and $32 million for United States federal tax purposes at November 30, 2015 and 2014, respectively, some of which
may be limited in their utilization pursuant to Section 382 of the Internal Revenue Code, and which may not be available entirely
for use in future years. These losses expire in fiscal years 2020 through 2033.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s of
November 30, 2015 and 2014 were as follows:
2015 2014
Deferred tax assets, net:
Net operating loss carry forwards $ 8,280,000 $ 10,930,000
Accrued pension 680,000 680,000
Interest 470,000 560,000
Other 10,000
Total 9,430,000 12,180,000
Valuation allowance (9,430,000) (12,180,000)
Net deferred assets $  $  The valuation allowance decreased to $9,430,000 at November 30,
2015 from $12,180,000 at November 30, 2014. The following is a reconciliation of the tax provisions for the
years ended November 30, 2015 and 2014 with the statutory Federal income tax rates:
Percentage of Pre-Tax Income
2015 2014
Statutory federal income tax rate 34.0 % 34.0 %
Reduction of tax attributes due to discharge of indebtedness (34.0 ) (34.0 )
Effective tax rate   Under Section
108(a) of the Internal Revenue Code, the gain of approximately $3,868,000 in
fiscal 2015, that is attributable to debt forgiveness and settlement of liabilities is not included in taxable income of the Company
as the Company is deemed insolvent for tax purposes. The Companys net operating loss carry forwards have been
reduced by the amount of non-taxable debt forgiveness. The Company did not have any material unrecognized
tax benefits as of November 30, 2015 and 2014. The Company does not expect the unrecognized tax benefits to significantly
increase or decrease within the next twelve months. The Company recorded no interest and penalties relating to unrecognized
tax benefits as of and during the years ended November 30, 2015 and 2014. The Company is subject to United States
federal income tax, as well as taxes by various state jurisdictions. The Company is currently open to audit under the
statute of limitations by the federal and state jurisdictions for the years ending November 30, 2012 through 2015. </t>
  </si>
  <si>
    <t>Fair Value Measurements</t>
  </si>
  <si>
    <t>Fair Value Disclosures [Abstract]</t>
  </si>
  <si>
    <t xml:space="preserve">9. Fair Value Measurements The Company uses fair value measurements to
record fair value adjustments to certain assets and liabilities and to determine fair value disclosures of financial instruments
on a recurring basis. Fair Value Hierarchy The Fair Value Measurements Topic of the FASB
Accounting Standards Codification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Determination of Fair Value Under the Fair Value Measurements Topic of
the FASB Accounting Standards Codification, the Company bases its fair value on the price that would be received to sell an asset
or paid to transfer a liability in an orderly transaction between market participants at the measurement date. It is the Companys
policy to maximize the use of observable inputs and minimize the use of unobservable inputs when developing fair value measurements,
in accordance with the fair value hierarchy. Fair value measurements for assets and liabilities where there exists limited or no
observable market data and, therefore, are based primarily upon managements own estimates, are often calculated based on
current pricing policy, the economic and competitive environment, the characteristics of the asset or liability and other such
factors. Therefore, the results cannot be determined with precision and may not be realized in an actual sale or immediate settlement
of the asset or liability. Additionally, there may be inherent weaknesses in any calculation technique, and changes in the underlying
assumptions used, including discount rates and estimates of future cash flows, that could significantly affect the results of current
or future value. Following is a description of valuation methodologies
used for assets and liabilities recorded at fair value and for estimating fair value where it is practicable to do so for financial
instruments not recorded at fair value (disclosures required by the Fair Value Measurements Topic of the FASB Accounting Standards
Codification). Cash and cash equivalents, accounts receivable, and accounts
payable In general, carrying amounts approximate fair value because of the
short maturity of these instruments. Debt At November 30, 2015 and 2014, long-term debt was carried at its
face value plus accrued interest due to the fact that the debt is fully callable by the lender. Based on
the financial condition of the Company, it is impracticable for the Company to estimate the fair value of the short and long-term
debt. Restricted Securities and Liabilities Measured and Recognized
at Fair Value on a Recurring Basis The following table presents the amounts of available-for-sale securities
and liabilities measured at fair value on a recurring basis as of November 30, 2015 and 2014. The fair value of restricted securities are measured with quoted
prices in active markets. The fair value of the derivatives that are traded in less active over-the-counter markets are generally
measured using pricing models with no observable inputs. These measurements are classified as Level 3 within the fair
value of hierarchy.
Total (Level 1) (Level 2) (Level 3)
November 30, 2015
Restricted securities $ 220,000 $ 220,000  
Derivative liabilities $ 692,212   $ 692,212
November 30, 2014
Restricted securities $ 1,040,000 $ 1,040,000  
Derivative liabilities $ 639,339   $ 639,339 The Company has no instruments with significant off balance sheet
risk. In 2015, we estimated the fair value of
the derivative using the Black-Scholes valuation method with assumptions including: (1) term of 0.01 to 5.5 years; (2) a computed
volatility rate of 372% (3) a discount rate of 1% and (4) zero dividends. The valuation of this embedded derivative was recorded
with an offsetting gain/loss on derivative liability. In 2014, we estimated the fair value of
the derivative using the Black-Scholes valuation method with assumptions including: (1) term of 0.01 to 6.5 years; (2) a computed
volatility rate of 339% (3) a discount rate of 1% and (4) zero dividends. The valuation of this embedded derivative was recorded
with an offsetting gain/loss on derivative liability. Fluctuations in the conversion discount percentage
have the greatest effect on the value of the conversion liabilities valuations during each reporting period. As the conversion
discount percentage increases for each of the related conversion liabilities instruments, the change in the value of the conversion
liabilities increases, therefore increasing the liabilities on the Company's balance sheet. The higher the conversion discount
percentage, the higher the liability. A 10% change in the conversion discount percentage would result in more than a $110,000 change
in our Level 3 fair value. </t>
  </si>
  <si>
    <t>Commitments and Contingencies</t>
  </si>
  <si>
    <t>Commitments and Contingencies Disclosure [Abstract]</t>
  </si>
  <si>
    <t>10. Commitments
and Contingencies Operating Leases For its office space, the Company leases facilities
under an operating lease agreement that can be canceled on its anniversary date with 60-day advance notice. For its hydroponics
store, the lease obligation ended on February 19, 2016, when the Companys subsidiary turned over its leased space to its
landlord before the scheduled expiration date of June 30, 2016. Rent expense was $71,310 and $9,075 in fiscal
2015 and 2014, respectively. Litigation The Company is subject to legal proceedings
and claims that arise in the ordinary course of its business. In the opinion of management, the amount of ultimate liability,
if any, is not likely to have a material effect on the financial condition, results of operations or liquidity of the Company. However,
as the outcome of litigation or legal claims is difficult to predict, significant changes in the estimated exposures could occur.</t>
  </si>
  <si>
    <t>Net Income (Loss) Per Common Share</t>
  </si>
  <si>
    <t>Earnings Per Share [Abstract]</t>
  </si>
  <si>
    <t xml:space="preserve">11. Net Earnings Per Common Share Basic net income per share is computed by dividing
net income available to common stockholders (numerator) by the weighted average number of vested, unrestricted common shares outstanding
during the period (denominator). Diluted net income per share is computed on the basis of the weighted average number of shares
of common stock outstanding plus the effect of dilutive potential common shares outstanding during the period using the if-converted
method. Dilutive potential common shares include shares issuable upon exercise of outstanding stock options, warrants and convertible
debt agreements.
2015 2014
Net income (loss)  numerator basic $ 385,012 $ (458,798 )
Interest expense attributable to convertible notes, net 492,619 
Net income plus interest expense attributable to convertible notes, net  numerator diluted $ 877,631 $ (458,798 )
Weighted average common shares outstanding  denominator basic 3,079,122,127 980,488,901
Effect of dilutive securities, stock options and preferred stock 19,348,398,575 
Weighted average dilutive common shares outstanding 22,427,520,702 980,488,901
Net income per common share  basic $ 0.00 $ 0.00
Net income per common share  diluted $ 0.00 $ 0.00 </t>
  </si>
  <si>
    <t>Related Party Transactions</t>
  </si>
  <si>
    <t>Related Party Transactions [Abstract]</t>
  </si>
  <si>
    <t xml:space="preserve">12. Related Party Transactions At November 30, 2015 and 2014, the total amount
due to our chief executive officer, including loans, unpaid salary, interest and expenses amounted to $1,368,000 and $1,194,021,
respectively. At November 30, 2015, we owed $222,918 to a
company that is controlled by the entity that owns 60% of our voting control, via ownership of our Series H preferred stock. The
entity also received a consulting fee of 7,500 shares of Series I Preferred Stock, which we recorded as a consulting fee of $75,000. At November 30, 2014 the amount of unpaid salary
owed to our former chief information officer amounted to $20,000. This liability was settled on December 1, 2015 with the issuance
of a three-year warrant to purchase 20,000,000 shares of our common stock at a price of $0.001 per share. We paid fees to a software consulting firm
(Consultant) of $126,500 in fiscal 2014. All such work performed by the Consultant became the property of the Company,
and was sold on September 30, 2014, as noted below. Our former chief information officer performed work for the Consultant,
including disbursement services, in which funds that were remitted by the Company to a company controlled by the officer were subsequently
distributed for the Consultant to appropriate vendors. For services rendered to the Consultant, our chief information officer was
paid $ 6,000 in fiscal 2014. On September 30, 2014, a wholly-owned subsidiary
of the Company entered into a contract of sale to transfer certain assets and liabilities, including a copy of internally developed
mobile content delivery software to Vaxstar LLC (the Buyer). The Buyer simultaneously assigned the contract of sale
to Valuesetters, Inc. (the Assignee). The Buyer agreed to pay the Company 40,000,000 shares of common stock, par
value $0.001, of the Assignee, which are included in Marketable Securities at November 30, 2015 and 2014. Although we had negotiated
the details of the transaction with the Buyer before our chief information officer resigned from our Company, our former chief
information officer signed the purchase agreement as the Buyers chief executive officer. We calculated a gain from the contract
of sale amounting to $779,645, and recorded this gain as an addition to paid-in capital because of the related-party nature of
the transaction. </t>
  </si>
  <si>
    <t>Partial Sale of a Business</t>
  </si>
  <si>
    <t>Business Combinations [Abstract]</t>
  </si>
  <si>
    <t xml:space="preserve"> 13. Partial Sale of a Business Valuesetters, Inc. (the Purchaser)
bought the
11/30/2015 11/30/2014
Revenue $ 1,821 $ 491,319
Costs and expenses
Cost of services 1,275 287,028
Selling, general and administrative (6,426 ) 152,539
Total costs and expenses (5,151 ) 439,567
Income (loss) from operations 6,972 51,752
Other income/(expense)
Interest expense (1,542 ) (102,174 )
Other income 390 105,333
Total other income/(expense) (1,152 ) 3,159
Net income $ 5,820 $ 54,911 The value of the marketable securities received by the Subsidiary
at September 30, 2014 was $440,000, as compared to $220,000 at November 30, 2015.</t>
  </si>
  <si>
    <t>Acquisition of Company</t>
  </si>
  <si>
    <t xml:space="preserve">14. Acquisition
of Companies The Company acquired
90% of the equity of Canalytix on March 25, 2015 in exchange for 100,000 shares of Series H Preferred Stock, and acquired 100%
of the equity of Plaid Canary Corporation (PCC) on July 1, 2015 in exchange for 500,000 shares of Series H Preferred
Stock. Due to a change in control resulting from the issuance of 500,000 shares of Series H Preferred Stock, the acquisition of
PCC was treated as a reverse merger. PCC had no prior operations, except for a note payable of $627,000 and a note receivable of
$627,000 from a hydroponics store, Grow Big Supply, LLC (GBS). The shares of Series H Preferred Stock were valued
by an independent valuation company that analyzed the market value of shares if converted into common stock. On July 6, 2015, PCC
signed a forbearance agreement to cure defalts on the $627,000 note from GBS, and in conjunction with the forbearance, acquired
a 60% interest in GBS. The fair value assigned to the noncontrolling interest was $0. The intangible asset that resulted from a
purchase price in excess of the fair value of the net assets acquired of both Canalytix and GBS was determined to be impaired,
and an impairment expense of $1,393,690 was recognized for the year ended November 30, 2015 . A
presentation of the unaudited proforma income statements of the Company, had the acquisitions occurred at the beginning of the
2015 and 2014 fiscal years is as follows:
Year Ended Year Ended
11/30/2015 11/30/2014
Revenue $ 2,145,731 $ 5,694,146
Income (loss) from operations $ (285,920 ) $ (47,997 )
Net income (loss) $ (603,685 ) $ (72,717 )
Income (loss) per share $ (0.00 ) $ 0.00
Summary of assets and liabilities acquired Canalytix GBS
Cash $ 302 $ 15,713
Accounts receivable $  $ 21,675
Inventory $  $ 218,145
Equipment and leasehold improvements, net $  $ 25,516
Other assets $ 21,000 $ 100
Accounts payable and accrued expenses $  $ 663,196
Related party debt $  $ 228,105
Debt $ 421,001 $ 316,000 </t>
  </si>
  <si>
    <t>Segment Information</t>
  </si>
  <si>
    <t>Segment Reporting [Abstract]</t>
  </si>
  <si>
    <t xml:space="preserve"> 15.
Segment Information We determined our reporting units in accordance
with ASC 280,  Segment Reporting The Companys operations during the year
ended November 30, 2015 are classified into two reportable business segments: Telecom and cannabis-related activities. The Company
operated in one business segment in fiscal 2014. Each of these segments is organized based upon the nature of products and services
offered. Summarized financial information for fiscal 2015 for each segment is provided below:
Corporate Telecom Cannabis Total
Total Assets $ 63,738 $ 221,815 $ 158,990 $ 444,543
Revenue $  $ 1,822 $ 603,131 $ 604,953
Costs of sales  1,275 455,931 457,206
Depreciation/amortization expense   6,699 6,699
Operating expenses - other 414,538 (6,426 ) 358,295 766,407
Gain on extinguishment of debt 2,328,876   2,328,876
Amortization of deferred finance costs (5,305 )   (5,305 )
Interest expense (1,050,304 ) (1,542 ) (362,183 ) (1,414,029 )
Change in fair value of derivatives (2,264,449 )   (2,264,449 )
Impairment of assets (1,393,690 ) (220,000 )  (1,613,690 )
Other income 2,961   2,961
Troubled debt restructuring gain 3,868,321   3,868,321
Net income (loss) 1,071,872 (214,569 ) (579,977 ) 277,326
Loss attributable to noncontrolling interest   208,396 208,396
Net income (loss)  Pervasip Corp. $ 1,071,872 $ (214,569 ) $ (371,581 ) $ 485,722 </t>
  </si>
  <si>
    <t>Subsequent Events</t>
  </si>
  <si>
    <t>Subsequent Events [Abstract]</t>
  </si>
  <si>
    <t>16. Subsequent Events Between December 1, 2015 and November
30, 2016 the Company issued 126,000,000 shares of restricted common stock as a finders fee in conjunction with the TCA financing
on October 14, 2015. On August 24, 2016, Flux Carbon Corporation
agreed to return to the Company the 500,000 shares of Series H preferred stock that had been issued for the purchase of Plaid Canary
Corporation. On January 26, 2016, the Company foreclosed
on the noncontrolling ownership, which amounted to 40%, of GBS. As of that date, GBS became a wholly-owned subsidiary. In February
2016, we were provided significant financial incentives from GBSs landlord to close the GBS store and we staged the contents
of the store so it could be moved to another location. We laid off our staff at the store, except for our Chief Science Officer
and Chief Operating Officer, and we moved our inventory to temporary storage while we searched for a location that would allow
us to perform scientific work in the cannabis industry. However, before the contents of the store was moved, a theft occurred that
was engineered by approximately 10 individuals. We submitted an insurance claim for approximately $296,000, based on the coverages
that were stated in our commercial theft insurance policy. The insurance company is offering a settlement of $25,000 based upon
the conclusion that a former employee engineered the theft. In November 2016, we secured a verbal
agreement with a licensed grower and dispensary and we moved inventory from our storage into its warehouse. As a result of our
inability to continue operating GBS in manner similar to our fiscal 2015 operations, our sales in 2016 for GBS are limited to
approximately $280,000. On September 20, 2016, the Company
received a demand for payment from TCA Global Credit Master Fund, L.P. (the TCA Fund) of $1,164,460.50 pursuant
to a Senior Secured Convertible Redeemable Debenture, dated June 30, 2015, and effective October 14, 2015; a Securities Purchase
Agreement, dated and effective the same, and that Promissory Note, dated and effective the same; a Senior Secured Convertible
Redeemable Debenture, dated June 30, 2015, and effective October 14, 2015; and a Securities Purchase Agreement, dated June 30,
2015 and effective November 18, 2015. TCA Fund has also filed suit in the state of Florida to collect this past due amount, plus
interest that continues to accrue at the rate of $323.66 per day until the obligation is satisfied. The Company is negotiating to restructure the debt and on November
23, 2016 signed a non-binding term sheet with the TCA Fund to borrow $5,000,000 under a secured debenture facility.</t>
  </si>
  <si>
    <t>Description of Business and Summary of Accounting Policies (Policies)</t>
  </si>
  <si>
    <t>Description of Business</t>
  </si>
  <si>
    <t xml:space="preserve">Description
of Business Pervasip Corp. (Pervasip, or
the Company) is engaged in the business of owning and operating a retail hydroponic store in Denver, Colorado, through
a wholly owned subsidiary. Until May 31, 2015, it also operated as an application-based Internet company, providing low-cost telephone
services, connecting people through cloud-connected devices worldwide. </t>
  </si>
  <si>
    <t>Principles of Consolidation</t>
  </si>
  <si>
    <t>Principles of Consolidation The consolidated financial statements include
the accounts of the Company and its wholly owned and partially owned subsidiaries after elimination of significant intercompany
balances and transactions. The operations of a 90% owned subsidiary, Canalytix LLC, is included beginning on March 25, 2015, and
the operations of a 60% owned subsidiary, Grow Big Supply, LLC is included beginning on July 6, 2015.</t>
  </si>
  <si>
    <t>Use of Estimates</t>
  </si>
  <si>
    <t>Use of Estimates In preparing financial statements in conformity
with generally accepted accounting principles, management is required to make estimates and assumptions that affect the reported
amounts of assets and liabilities, the disclosure of contingent assets and liabilities at the date of the financial statements,
and the reported amounts of revenues and expenses during the reporting period. The most significant estimates relate
to the derivative liabilities, income tax valuation allowance, and the allowance for doubtful accounts receivable. On
a continual basis, management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t>
  </si>
  <si>
    <t>Cash and Cash Equivalents</t>
  </si>
  <si>
    <t>Cash and Cash Equivalents The Company considers all highly liquid investments
purchased with original maturities of three months or less to be cash equivalents. The Company did not have any cash equivalents
during 2015 and 2014. At November 30, 2015, it had restricted cash of $60,000, held in an escrow fund to be designated for uses
approved by its secured lender.</t>
  </si>
  <si>
    <t>Advertising Costs</t>
  </si>
  <si>
    <t>Advertising Costs Advertising costs are presented as a part of
selling, general and administrative costs. Advertising costs are expensed as incurred and amounted to $8,256 in fiscal 2015 and
$0 in fiscal 2014.</t>
  </si>
  <si>
    <t>Marketable securities</t>
  </si>
  <si>
    <t>Marketable securities The Company classifies i nvestments
in equity securities bought and held primarily to be sold in the short term that have readily determinable fair values, as trading
securities. Unrealized holding gains and losses for trading securities are included in earnings. Any unrealized holding gains and
losses from available-for-sale securities are excluded from earnings and are recorded in comprehensive income until a gain or loss
has been realized, unless an impairment in value is determined. The Company recognized an investment impairment loss in fiscal
2015 of $820,000, for which $600,000 had previously been recognized in other comprehensive income, and $220,000 is recorded as
a loss in the statement of operations for fiscal 2015.</t>
  </si>
  <si>
    <t>Collectibility of Accounts Receivable</t>
  </si>
  <si>
    <t>Collectibility of Accounts Receivable Trade receivables potentially subject the Company
to credit risk. Accounts receivable are stated at the amount the Company expects to collect from balances outstanding
at year-end. Based on the Company's assessment of the credit history with customers having outstanding balances and current relationships
with them. At November 30, 2014, all customers were on
a prepay basis. Consumers that used the Companys mobile Voice over Internet Protocol (VoIP) application, were
required to prepay for all mobile telephone services via a credit card or an online payment service, such as Paypal. Before September
30, 2014, the Company had wholesale customers, which typically provided a security deposit and paid for their services each month,
in arrears. In order to record the Companys accounts
receivable at their net realizable value, the Company must assess their collectibility. A considerable amount of judgment
is required in order to make this assessment, including an analysis of historical bad debts and other adjustments, a review of
the aging of the Companys receivables, and the current creditworthiness of the Companys customers. Generally,
when a customer account reached a certain level of delinquency, the Company discontinues credit sales to the customer and provides
an allowance for the related amount receivable from the customer. At November 30, 2015, the Company has recorded an
allowance of $98,739 for receivables that it considered uncollectible, including amounts for the resolution of potential credit
and other collection issues, such as disputed invoices and pricing discrepancies. However, depending on how such potential
issues are resolved, or if the financial condition of any of the Companys customers was to deteriorate and its ability to
make required payments became impaired, increases in these allowances may be required. The Company writes off the accounts
receivable balance from a customer and the related allowance established when it believes it has exhausted all reasonable collection
efforts.</t>
  </si>
  <si>
    <t>Revenue Recognition</t>
  </si>
  <si>
    <t xml:space="preserve">Revenue Recognition Revenue on product
sales is recognized upon delivery or shipment. Customer deposits/layaway sales are not reported as income unit final payment is
received and the merchandise is delivered. Revenues from voice, data and other applications
and services are recognized in the period in which subscribers use the related services. Services billed in advanced,
such as line fees, bundled monthly plans or prepaid calling cards, are deferred until they are earned. Services billed in arrears,
such as international usage and wholesale usage, are accrued for in the month the usage occurred. Equipment sales are recognized
when the equipment is shipped. </t>
  </si>
  <si>
    <t>Costs of Goods Sold</t>
  </si>
  <si>
    <t>Costs of Goods Sold Costs of products sold are measured on the
average cost method. Products are supplies to the hydroponic and gardening industry, including medium (i.e., farming soil), industry-leading
hydroponic equipment, power-efficient lighting, plant nutrients, and thousands of additional products used by professional growers
and specialty cultivation operations. Cost of services sold consist primarily of direct costs that we paid to third parties in
order to provide telephone services. These costs include access and interconnection charges that we paid to other telephone
companies to terminate domestic and international phone calls on the public switched telephone network. These costs do not include
indirect costs such as depreciation and amortization, payroll, and facilities costs.</t>
  </si>
  <si>
    <t>Inventory Inventory consists primarily of gardening supplies
and materials and is recorded at the lower of cost (average cost method) or market. All inventory consists of finished goods.</t>
  </si>
  <si>
    <t>Property and Equipment</t>
  </si>
  <si>
    <t xml:space="preserve">Property and Equipment Property and equipment are stated at cost.
Depreciation is computed primarily using the straight-line method over the estimated useful lives of the assets, which range from
3 to 5 years. Leasehold improvements are amortized over the shorter of the useful life of the related assets or the lease term.
Expenditures for repairs and maintenance are charged to expense as incurred. For assets sold or otherwise disposed of, the cost
and related accumulated depreciation are removed from the accounts, and any related gain or loss is reflected in income for the
period. All of the Companys property and equipment was acquired on July 6, 2015. At November 30, 2015, it consisted of the
following:
Furniture and fixtures $ 2,002
Leasehold improvements 14,503
Computer equipment 9,011
Subtotal $ 25,516
Less accumulated depreciation (6,699 )
Total $ 18,817 Depreciation expense for the year ended November 30, 2015 was $6,699. </t>
  </si>
  <si>
    <t>Share-based Payments</t>
  </si>
  <si>
    <t>Share-based Payments The Company utilizes the Black-Scholes option
pricing model to estimate the fair value of employee stock option awards at the date of grant, which requires the input of highly
subjective assumptions, including expected volatility and expected life. Changes in these inputs and assumptions can materially
affect the measure of estimated fair value of share-based compensation. These assumptions are subjective and generally require
significant analysis and judgment to develop. When estimating fair value, some of the assumptions will be based on, or determined
from, external data and other assumptions may be derived from historical experience with stock-based payment arrangements. The
appropriate weight to place on historical experience is a matter of judgment, based on relevant facts and circumstances. The Company estimates volatility by considering
the historical stock volatility. The Company has opted to use the simplified method for estimating expected term, which is generally
equal to the midpoint between the vesting period and the contractual term.</t>
  </si>
  <si>
    <t>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ultimate realization of deferred tax assets is dependent upon the generation of future taxable income and the reversal of deferred
tax liabilities during the period in which related temporary differences become deductible. A valuation allowance has
been established to eliminate the Companys deferred tax assets as it is more likely than not that any of the deferred tax
assets will be realized. The Company recognizes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settlement with the tax authorities. Changes in recognition or measurement are reflected in the period in which
the change in judgment occurs. The Company records interest related to unrecognized tax benefits in interest expense
and penalties in income tax expense. The Company has determined that it had no significant uncertain tax positions requiring
recognition or disclosure.</t>
  </si>
  <si>
    <t>Convertible Instruments</t>
  </si>
  <si>
    <t>Convertible Instruments The Company evaluates and accounts for
conversion options embedded in convertible instruments in accordance with ASC 815 Derivatives and Hedging Activities. Accounting standards require companies
to bifurcate conversion options from their host instruments and account for them as free standing derivative financial instruments
according to certain criteria. The Company accounts for convertible instruments (when we have determined that the embedded conversion
options should not be bifurcated from their host instruments) as follows: We record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accounts for the conversion
of the underlying derivative of a convertible debt instrument as a gain or loss. The decrease in debt that results from a debt
conversion is calculated and compared to the then-current fair value of shares issued with any difference recorded as a gain or
loss.</t>
  </si>
  <si>
    <t>Earnings Per Share</t>
  </si>
  <si>
    <t xml:space="preserve">Earnings Per Share Basic earnings per share is computed by dividing
net income by the weighted-average number of shares outstanding. To the extent that stock options and warrants are anti-dilutive,
they are excluded from the calculation of diluted earnings per share. Diluted earnings per share includes the dilutive
effect of stock options and warrants. </t>
  </si>
  <si>
    <t>Concentrations</t>
  </si>
  <si>
    <t>Concentrations As of November 30, 2015,
one customer accounted for 12% of the gross amount of accounts receivable, and such amount was fully reserved. For the
year ended November 30, 2015, no one customer accounted for more than 10% of the Companys revenues. Two customers that accounted
for 27% and 24% of our revenues in fiscal 2014. These two customers were part of the assets we sold on September 30, 2014. The Company is dependent on the availability
and functionality of three large suppliers, and the loss of any two of these entities as vendors would be disruptive to our operations
and ability to sell products.</t>
  </si>
  <si>
    <t>Comprehensive Income (Loss) Comprehensive income (loss)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t>
  </si>
  <si>
    <t>Recent Accounting Pronouncements</t>
  </si>
  <si>
    <t>Recent Accounting Pronouncements In
May 2014, the FASB issued ASU 2014-09, Revenue from Contracts with Customers which modifies how all entities recognize revenue
and various other revenue accounting standards for specialized transactions and industries. This update is a comprehensive new
revenue recognition model that requires a company to recognize revenue to depict the transfer of goods or services to customers
in an amount that reflects the consideration to which the entity expects to be entitled in exchange for those goods or services.
In August 2015, the FASB issued ASU 2015-14, which deferred the effective date of the ASU to fiscal years beginning after December
15, 2017, and interim periods within those fiscal years. We are currently evaluating the possible impact of ASU 2014-09,
but we do not anticipate that it will have a material impact on the Company's consolidated . In August 2014, the Financial
Accounting Standards Board (the FASB) issued Accounting Standards Update (ASU) ASU No. 2014-15, In April 2015, the FASB issued
ASU 2015-03, Simplifying the Presentation of Debt Issuance Costs. ASU 2015-03 requires debt issuance costs
to be presented in the balance sheet as a direct deduction from the associated debt liability. ASU 2015-03 is effective for
interim and annual reporting periods beginning after December 15, 2015. The new guidance will be applied on a retrospective
basis and early adoption is permitted. The Company chose early adoption of the new guidance, which resulted in an additional
debt discount at November 30, 2015 of $258,065, due to financing fees.</t>
  </si>
  <si>
    <t>Description of Business and Summary of Accounting Policies (Tables)</t>
  </si>
  <si>
    <t xml:space="preserve">Furniture and fixtures $ 2,002
Leasehold improvements 14,503
Computer equipment 9,011
Subtotal $ 25,516
Less accumulated depreciation (6,699 )
Total $ 18,817 </t>
  </si>
  <si>
    <t>Accounts Payable and Accrued Expenses (Tables)</t>
  </si>
  <si>
    <t xml:space="preserve">2015 2014
Trade payables $ 941,923 $ 611,799
Payable from sale of subsidiaries  796,499
Other, individually less than 5% of current liabilities 680,726 514,450
$ 1,622,649 $ 1,922,748 </t>
  </si>
  <si>
    <t>Debt (Tables)</t>
  </si>
  <si>
    <t xml:space="preserve">2015 2014
Debt due to Laurus $  $ 2,266,186
Senior secured convertible redeemable debenture due to TCA 600,000 
Convertible subordinated debt 2,687,461 1,935,190
Convertible debt due to various lenders 320,750 448,520
Other short-term debt due to various lenders 224,448 170,496
Total debt 3,832,659 4,820,392
Less: current portion of long-term debt (2,932,018 ) (4,631,122 )
Less: discount on debt (491,027 ) (189,270 )
Total long-term debt, net of discounts $ 409,614 $  </t>
  </si>
  <si>
    <t>Future payments under long-term debt obligations</t>
  </si>
  <si>
    <t xml:space="preserve">Twelve months ended November 30:
2016 $ 3,423,045
2017 
2018 
2019 
2020 409,614
Minimum future payments of principal $ 3,832,659 </t>
  </si>
  <si>
    <t>Derivative Liabilities (Tables)</t>
  </si>
  <si>
    <t>Embedded Derivative Instruments</t>
  </si>
  <si>
    <t xml:space="preserve">Activity for embedded derivative instruments during the year ended
November 30, 2015 was as follows:
Initial valuation
of derivative
liabilities upon Change in
Balance at issuance of new fair value of Conversion Balance at
November 30, securities during derivative Debt of debt to November 30,
2014 the period liabilities Forgiveness equity 2015
Variable convertible debt $ 527,781 $ 81,792 $ 2,246,080 $ (1,153,545 ) $ (1,535,614 ) $ 166,494
Redeemable convertible preferred stock  275,000 137,500 412,500
Tainted convertible debt 106,246 118,790 (130,018 )   95,018
Tainted stock options    
Tainted warrants 5,312 2,000 10,888  18,200
$ 639,339 $ 477,582 $ 2,264,450 $ (1,154,545 ) $ (1,535,614 ) $ 692,212 Activity for embedded derivative instruments during the year ended
November 30, 2014 was as follows:
Initial valuation
of derivative
liabilities upon Change in Exercise of
Balance at issuance of new fair value of Stock Conversion Balance at
November 30, securities during derivative options/ of debt to November 30,
2013 the period liabilities Warrants equity 2014
Variable convertible debt $ 1,467,182 $ 230,837 $ (56,277 ) $  $ (213,961 ) $ 527,781
Tainted convertible debt 139,953 155,179 (188,886 )   106,246
Tainted stock options      
Tainted warrants 198,035  (192,,723 )   5,312
$ 1,805,170 $ 386,016 $ (1,337,886 ) $  $ (213,961 ) $ 639,339 </t>
  </si>
  <si>
    <t>Shareholder's Equity (Tables)</t>
  </si>
  <si>
    <t>Shareholders Equity Tables</t>
  </si>
  <si>
    <t>Summary of outstanding options</t>
  </si>
  <si>
    <t xml:space="preserve">Number of Exercise Price Average
Outstanding November 30, 2013 23,793,000 $ 0.01 - $2.40 $ 0.03
Granted during year ended November 30, 2014   $ 
Exercised/canceled during year ended November 30, 2014 (5,993,000 ) $0.01 - $2.40 $ 0.08
Outstanding November 30, 2014 17,800,000 $ 0.005 - $0.10 $ 0.01
Granted during year ended November 30, 2015   $ 
Exercised/canceled during year ended November 30, 2015 (13,800,000 ) $0.01 - $0.10 $ 0.01
Outstanding November 30, 2015 4,000,000 $ 0.01 $ 0.01
Options exercisable, November 30, 2015 4,000,000 $0.01 $ 0.01 </t>
  </si>
  <si>
    <t>Summary of outstanding options by exercise price</t>
  </si>
  <si>
    <t xml:space="preserve">Options Outstanding Options Exercisable
Weighted-
Average Weighted- Weighted-
Remaining Average Average
Number Contractual Exercise Number Exercise
Range of Exercise Prices Outstanding Life (Years) Price Outstanding Price
As of November 30, 2015
$.01 4,000,000 0.99 $ 0.01 4,000,000 $ 0.01
As of November 30, 2014
$.01 - $2.40 17,800,000 0.92 $ 0.01 7,800,000 $ 0.01 </t>
  </si>
  <si>
    <t>Summary of warrants options</t>
  </si>
  <si>
    <t xml:space="preserve">Number of Exercise Price Average
Outstanding December 1, 2013 63,125,833 $ 0.005 - $1.20 $ .02
Issued during year ended November 30, 2014 $
Exercised/canceled during year ended November 30, 2014   $ 
Outstanding November 30, 2014 63,125,833 $ 0.005 - $1.20 $ .02
Issued during year ended November 30, 2015 20,000,000 $0.001 $ 0.001
Exercised/canceled during year ended November 30, 2015 (2,500 ) $1.20 $ $1.20
Warrants outstanding November 30, 2015 83,123,333 $ 0.001 - $1.00 $ .02
Warrants exercisable, November 30, 2015 83,123,333 $ 0.001 - $1.00 $ .02 </t>
  </si>
  <si>
    <t>Summary of warrants options by exercise price</t>
  </si>
  <si>
    <t xml:space="preserve">Warrants Outstanding Warrants Exercisable
Weighted-
Average Weighted- Weighted-
Range of Remaining Average Average
Exercise Number Contractual Exercise Number Exercise
Prices Outstanding Life (Years) Price Outstanding Price
As of November 30, 2015
$.001 - $1.00 83,123,333 5.13 $ 0.02 83,123,333 $ 0.02
As of November 30, 2014
$.005 - $1.20 63,125,833 7.12 $ 0.02 63,125,833 $ 0.02 </t>
  </si>
  <si>
    <t>Income Taxes (Tables)</t>
  </si>
  <si>
    <t>Components of deferred tax assets and liabilities</t>
  </si>
  <si>
    <t xml:space="preserve">2015 2014
Deferred tax assets, net:
Net operating loss carry forwards $ 8,280,000 $ 10,930,000
Accrued pension 680,000 680,000
Interest 470,000 560,000
Other 10,000
Total 9,430,000 12,180,000
Valuation allowance (9,430,000) (12,180,000)
Net deferred assets $  $  </t>
  </si>
  <si>
    <t>Summary of reconciliation of tax provisions with statutory Federal income tax rates</t>
  </si>
  <si>
    <t xml:space="preserve">Percentage of Pre-Tax Income
2015 2014
Statutory federal income tax rate 34.0 % 34.0 %
Reduction of tax attributes due to discharge of indebtedness (34.0 ) (34.0 )
Effective tax rate   </t>
  </si>
  <si>
    <t>Fair Value Measurements (Tables)</t>
  </si>
  <si>
    <t>Summary of derivative assets at fair value</t>
  </si>
  <si>
    <t xml:space="preserve">Total (Level 1) (Level 2) (Level 3)
November 30, 2015
Restricted securities $ 220,000 $ 220,000  
Derivative liabilities $ 692,212   $ 692,212
November 30, 2014
Restricted securities $ 1,040,000 $ 1,040,000  
Derivative liabilities $ 639,339   $ 639,339 </t>
  </si>
  <si>
    <t>Net Income (Loss) Per Common Share (Tables)</t>
  </si>
  <si>
    <t xml:space="preserve">2015 2014
Net income (loss)  numerator basic $ 385,012 $ (458,798 )
Interest expense attributable to convertible notes, net 492,619 
Net income plus interest expense attributable to convertible notes, net  numerator diluted $ 877,631 $ (458,798 )
Weighted average common shares outstanding  denominator basic 3,079,122,127 980,488,901
Effect of dilutive securities, stock options and preferred stock 19,348,398,575 
Weighted average dilutive common shares outstanding 22,427,520,702 980,488,901
Net income per common share  basic $ 0.00 $ 0.00
Net income per common share  diluted $ 0.00 $ 0.00 </t>
  </si>
  <si>
    <t>Partial Sale of a Business (Tables)</t>
  </si>
  <si>
    <t>Sale of a business</t>
  </si>
  <si>
    <t xml:space="preserve">11/30/2015 11/30/2014
Revenue $ 1,821 $ 491,319
Costs and expenses
Cost of services 1,275 287,028
Selling, general and administrative (6,426 ) 152,539
Total costs and expenses (5,151 ) 439,567
Income (loss) from operations 6,972 51,752
Other income/(expense)
Interest expense (1,542 ) (102,174 )
Other income 390 105,333
Total other income/(expense) (1,152 ) 3,159
Net income $ 5,820 $ 54,911 </t>
  </si>
  <si>
    <t>Acquisition of Company (Tables)</t>
  </si>
  <si>
    <t xml:space="preserve">Year Ended Year Ended
11/30/2015 11/30/2014
Revenue $ 2,145,731 $ 5,694,146
Income (loss) from operations $ (285,920 ) $ (47,997 )
Net income (loss) $ (603,685 ) $ (72,717 )
Income (loss) per share $ (0.00 ) $ 0.00 </t>
  </si>
  <si>
    <t>Summary of assets acquired</t>
  </si>
  <si>
    <t xml:space="preserve">Summary of assets and liabilities acquired Canalytix GBS
Cash $ 302 $ 15,713
Accounts receivable $  $ 21,675
Inventory $  $ 218,145
Equipment and leasehold improvements, net $  $ 25,516
Other assets $ 21,000 $ 100
Accounts payable and accrued expenses $  $ 663,196
Related party debt $  $ 228,105
Debt $ 421,001 $ 316,000 </t>
  </si>
  <si>
    <t>Segment Information (Tables)</t>
  </si>
  <si>
    <t>Segment</t>
  </si>
  <si>
    <t xml:space="preserve">Corporate Telecom Cannabis Total
Total Assets $ 63,738 $ 221,815 $ 158,990 $ 444,543
Revenue $  $ 1,822 $ 603,131 $ 604,953
Costs of sales  1,275 455,931 457,206
Depreciation/amortization expense   6,699 6,699
Operating expenses - other 414,538 (6,426 ) 358,295 766,407
Gain on extinguishment of debt 2,328,876   2,328,876
Amortization of deferred finance costs (5,305 )   (5,305 )
Interest expense (1,050,304 ) (1,542 ) (362,183 ) (1,414,029 )
Change in fair value of derivatives (2,264,449 )   (2,264,449 )
Impairment of assets (1,393,690 ) (220,000 )  (1,613,690 )
Other income 2,961   2,961
Troubled debt restructuring gain 3,868,321   3,868,321
Net income (loss) 1,071,872 (214,569 ) (579,977 ) 277,326
Loss attributable to noncontrolling interest   208,396 208,396
Net income (loss)  Pervasip Corp. $ 1,071,872 $ (214,569 ) $ (371,581 ) $ 485,722 </t>
  </si>
  <si>
    <t>Description of Business and Summary of Accounting Policies (Details Narrative) - USD ($)</t>
  </si>
  <si>
    <t>Jul. 06, 2015</t>
  </si>
  <si>
    <t>Mar. 25, 2015</t>
  </si>
  <si>
    <t>Canalytix LLC [Member]</t>
  </si>
  <si>
    <t>Ownership</t>
  </si>
  <si>
    <t>90.00%</t>
  </si>
  <si>
    <t>Grow Big Supply, LLC [Member]</t>
  </si>
  <si>
    <t>60.00%</t>
  </si>
  <si>
    <t>Basis of Presentation - Equipment (Details)</t>
  </si>
  <si>
    <t>Nov. 30, 2015USD ($)</t>
  </si>
  <si>
    <t>Basis Of Presentation - Equipment Details</t>
  </si>
  <si>
    <t>Furniture and fixtures</t>
  </si>
  <si>
    <t>Leasehold improvements</t>
  </si>
  <si>
    <t>Computer equipment</t>
  </si>
  <si>
    <t>Equipment and leasehold improvements, gross</t>
  </si>
  <si>
    <t>Less accumulated depreciation</t>
  </si>
  <si>
    <t>Major Customers (Details) - Accounts Receivable[Member]</t>
  </si>
  <si>
    <t>Customer Concentration Risk [Member]</t>
  </si>
  <si>
    <t>Major Customers (Textual)</t>
  </si>
  <si>
    <t>Concentration Risk, Percentage</t>
  </si>
  <si>
    <t>12.00%</t>
  </si>
  <si>
    <t>27.00%</t>
  </si>
  <si>
    <t>Customer Concentration Risk 2[Member]</t>
  </si>
  <si>
    <t>24.00%</t>
  </si>
  <si>
    <t>Going Concern Matters and Realization of Assets (Details) - USD ($)</t>
  </si>
  <si>
    <t>Nov. 30, 2013</t>
  </si>
  <si>
    <t>Going Concern Matters and Realization of Assets (Textual)</t>
  </si>
  <si>
    <t>Working capital</t>
  </si>
  <si>
    <t>Stockholders Equity Deficiency</t>
  </si>
  <si>
    <t>Accounts Payable and Accrued Expenses (Details) - USD ($)</t>
  </si>
  <si>
    <t>Accounts Payable and Accrued Expenses (Textual)</t>
  </si>
  <si>
    <t>Trade payables</t>
  </si>
  <si>
    <t>Payable from sale of subsidiaries</t>
  </si>
  <si>
    <t>Other, individually less than 5% of current liabilities</t>
  </si>
  <si>
    <t>Debt (Details) - USD ($)</t>
  </si>
  <si>
    <t>Debt Instrument [Line Items]</t>
  </si>
  <si>
    <t>Current portion of long-term debt</t>
  </si>
  <si>
    <t>Discount on debt</t>
  </si>
  <si>
    <t>Long-term debt</t>
  </si>
  <si>
    <t>Debt due to Laurus [Member]</t>
  </si>
  <si>
    <t>Senior secured convertible redeemable debenture due to TCA [Member]</t>
  </si>
  <si>
    <t>Convertible debt due to Secured Lender [Member]</t>
  </si>
  <si>
    <t>Secured Term Lender [Member]</t>
  </si>
  <si>
    <t>Convertible Debt due to Various Lenders [Member]</t>
  </si>
  <si>
    <t>Other Short term debt due to various lenders [Member]</t>
  </si>
  <si>
    <t>Debt - Future Payments(Details)</t>
  </si>
  <si>
    <t>Debt - Future Paymentsdetails</t>
  </si>
  <si>
    <t>Minimum future payments of principal</t>
  </si>
  <si>
    <t>Principal Financing Arrangements (Details 1) - USD ($)</t>
  </si>
  <si>
    <t>Nov. 30, 2016</t>
  </si>
  <si>
    <t>Sep. 08, 2015</t>
  </si>
  <si>
    <t>Aug. 31, 2014</t>
  </si>
  <si>
    <t>May 31, 2014</t>
  </si>
  <si>
    <t>Issue date</t>
  </si>
  <si>
    <t>2014-11</t>
  </si>
  <si>
    <t>New Debt Amount</t>
  </si>
  <si>
    <t>Interest rate, minimum</t>
  </si>
  <si>
    <t>5.25%</t>
  </si>
  <si>
    <t>Interest rate, maximum</t>
  </si>
  <si>
    <t>20.00%</t>
  </si>
  <si>
    <t>Debt interest expense</t>
  </si>
  <si>
    <t>Debt assigned to third party</t>
  </si>
  <si>
    <t>Payments on notes</t>
  </si>
  <si>
    <t>TCA Debenture [Member]</t>
  </si>
  <si>
    <t>2015-10</t>
  </si>
  <si>
    <t>Original Principal amount</t>
  </si>
  <si>
    <t>Borrowing capacity</t>
  </si>
  <si>
    <t>Payment on note</t>
  </si>
  <si>
    <t>18.00%</t>
  </si>
  <si>
    <t>Finders fee</t>
  </si>
  <si>
    <t>Conversion rate, minimum</t>
  </si>
  <si>
    <t>85.00%</t>
  </si>
  <si>
    <t>Cancellation of convertible debenture</t>
  </si>
  <si>
    <t>Convertible debt due to Secured Lender [Member] | Amendment #1[Member]</t>
  </si>
  <si>
    <t>6.00%</t>
  </si>
  <si>
    <t>Note, fair value</t>
  </si>
  <si>
    <t>Unamortized Debt discount</t>
  </si>
  <si>
    <t>Change in fair value of derivative liability</t>
  </si>
  <si>
    <t>Convertible debt due to Secured Lender [Member] | Amendment #2[Member]</t>
  </si>
  <si>
    <t>2.00%</t>
  </si>
  <si>
    <t>Convertible debt due to Secured Lender [Member] | Exo [Member]</t>
  </si>
  <si>
    <t>Discount rate</t>
  </si>
  <si>
    <t>49.00%</t>
  </si>
  <si>
    <t>8.00%</t>
  </si>
  <si>
    <t>Accured interest expense</t>
  </si>
  <si>
    <t>0.005%</t>
  </si>
  <si>
    <t>Convertible debt due to Secured Lender [Member] | Flux [Member]</t>
  </si>
  <si>
    <t>Proceeds from note</t>
  </si>
  <si>
    <t>Original issue discount</t>
  </si>
  <si>
    <t>0.20%</t>
  </si>
  <si>
    <t>Convertible debt due to Secured Lender [Member] | Flux #2 [Member]</t>
  </si>
  <si>
    <t>Bridge Notes [Member]</t>
  </si>
  <si>
    <t>2013-11</t>
  </si>
  <si>
    <t>Bridge Notes 1[Member]</t>
  </si>
  <si>
    <t>Bridge Notes 2[Member]</t>
  </si>
  <si>
    <t>New Notes [Member]</t>
  </si>
  <si>
    <t>New Notes [Member] | Amendment #2[Member]</t>
  </si>
  <si>
    <t>New Notes [Member] | Amendment #1[Member]</t>
  </si>
  <si>
    <t>Convertible debt with a fixed conversion rate [Member]</t>
  </si>
  <si>
    <t>1.50%</t>
  </si>
  <si>
    <t>Conversion rate, maximum</t>
  </si>
  <si>
    <t>Convertible debt with a fixed conversion rate [Member] | Past Due Notes #1 [Member]</t>
  </si>
  <si>
    <t>0.05%</t>
  </si>
  <si>
    <t>Convertible debt with a varialble conversion rate for cash[Member]</t>
  </si>
  <si>
    <t>55.00%</t>
  </si>
  <si>
    <t>0.00%</t>
  </si>
  <si>
    <t>81.00%</t>
  </si>
  <si>
    <t>Principal Financing Arrangements (Details 2) - USD ($)</t>
  </si>
  <si>
    <t>3 Months Ended</t>
  </si>
  <si>
    <t>Aug. 31, 2015</t>
  </si>
  <si>
    <t>Debt converted to common stock, value</t>
  </si>
  <si>
    <t>Debt converted to common stock, share</t>
  </si>
  <si>
    <t>Derivative Liabilities (Details Narrative) - $ / shares</t>
  </si>
  <si>
    <t>Convertible debt with a variable conversion feature [Member] | Minimum [Member]</t>
  </si>
  <si>
    <t>Derivatives, Fair Value [Line Items]</t>
  </si>
  <si>
    <t>Expected term</t>
  </si>
  <si>
    <t>0 years</t>
  </si>
  <si>
    <t>1 day</t>
  </si>
  <si>
    <t>Volatility rate</t>
  </si>
  <si>
    <t>372.00%</t>
  </si>
  <si>
    <t>171.00%</t>
  </si>
  <si>
    <t>1.00%</t>
  </si>
  <si>
    <t>Dividends</t>
  </si>
  <si>
    <t>Convertible debt with a variable conversion feature [Member] | Maximum [Member]</t>
  </si>
  <si>
    <t>1 year 3 months 8 days</t>
  </si>
  <si>
    <t>9 months</t>
  </si>
  <si>
    <t>787.00%</t>
  </si>
  <si>
    <t>339.00%</t>
  </si>
  <si>
    <t>Tainted conventional convertible debt [Member] | Minimum [Member]</t>
  </si>
  <si>
    <t>7 months 5 days</t>
  </si>
  <si>
    <t>Tainted conventional convertible debt [Member] | Maximum [Member]</t>
  </si>
  <si>
    <t>1 year</t>
  </si>
  <si>
    <t>Redeemable convertible preferred stock [Member]</t>
  </si>
  <si>
    <t>Tainted warrants [Member] | Minimum [Member]</t>
  </si>
  <si>
    <t>2 months 1 day</t>
  </si>
  <si>
    <t>Tainted warrants [Member] | Maximum [Member]</t>
  </si>
  <si>
    <t>7 years</t>
  </si>
  <si>
    <t>8 years 5 months 8 days</t>
  </si>
  <si>
    <t>Derivative Liabilities - Embedded Derivative Instruments (Details) - USD ($)</t>
  </si>
  <si>
    <t>Derivative Liability, beginning balance</t>
  </si>
  <si>
    <t>Initial valuation of derivative liabilities upon issuance of new securities</t>
  </si>
  <si>
    <t>Change in fair value of derivative liabilite</t>
  </si>
  <si>
    <t>Conversion of debt to equity</t>
  </si>
  <si>
    <t>Debt forgiveness</t>
  </si>
  <si>
    <t>Derivative Liability, ending balance</t>
  </si>
  <si>
    <t>Variable convertible debt [Member]</t>
  </si>
  <si>
    <t>Tainted convertible debt [Member]</t>
  </si>
  <si>
    <t>Tainted warrants [Member]</t>
  </si>
  <si>
    <t>Defined Benefit Plan (Details Narrative)</t>
  </si>
  <si>
    <t>Nov. 30, 2014USD ($)</t>
  </si>
  <si>
    <t>Nov. 30, 2011USD ($)</t>
  </si>
  <si>
    <t>Defined Benefit Plan (Textual)</t>
  </si>
  <si>
    <t>Total outstanding amount due to PBGC including accrued interest</t>
  </si>
  <si>
    <t>Number of former employees covered under defined benefit plan</t>
  </si>
  <si>
    <t>Payable to Plan</t>
  </si>
  <si>
    <t>[1]</t>
  </si>
  <si>
    <t>equal installments of $25,000 on January 31, 2015, April 30, 2015, July 31, 2015 and October 31, 2015.</t>
  </si>
  <si>
    <t>Equity (Details) - USD ($)</t>
  </si>
  <si>
    <t>Mar. 19, 2015</t>
  </si>
  <si>
    <t>Apr. 13, 2014</t>
  </si>
  <si>
    <t>Stockholder's Equity (Textual)</t>
  </si>
  <si>
    <t>Accretion of preferred stock beneficial conversion feature</t>
  </si>
  <si>
    <t>Preferred voting rights</t>
  </si>
  <si>
    <t>100 million common shares</t>
  </si>
  <si>
    <t>Liquidation preference</t>
  </si>
  <si>
    <t>Conversion per share</t>
  </si>
  <si>
    <t>Conversion of shares</t>
  </si>
  <si>
    <t>400%</t>
  </si>
  <si>
    <t>Ownership of new entity</t>
  </si>
  <si>
    <t>10 million common shares</t>
  </si>
  <si>
    <t>Debt Settlement [Member]</t>
  </si>
  <si>
    <t>Outstanding principal debt converted into common shares</t>
  </si>
  <si>
    <t>Stock Issued During Period Value Issued For Services</t>
  </si>
  <si>
    <t>Stock Issued During Period Shares Issued For Services</t>
  </si>
  <si>
    <t>CEO [Member] | Series E Preferred Stock [Member]</t>
  </si>
  <si>
    <t>CEO [Member] | Series H Preferred Stock [Member]</t>
  </si>
  <si>
    <t>Equity - Stock Options (Details) (USD $) - Stock Options [Member] - $ / shares</t>
  </si>
  <si>
    <t>Number of Shares, Outstanding, Beginning balance</t>
  </si>
  <si>
    <t>Number of Shares, Exercised/ cancelled</t>
  </si>
  <si>
    <t>Number of Shares, Outstanding, Balance</t>
  </si>
  <si>
    <t>Weighted-Average Exercise Price, Outstanding, Beginning balance</t>
  </si>
  <si>
    <t>Weighted-Average Exercise Price, Exercised/ cancelled</t>
  </si>
  <si>
    <t>Weighted-Average Exercise Price, Outstanding, Balance</t>
  </si>
  <si>
    <t>Weighted average contractual life</t>
  </si>
  <si>
    <t>9 months 9 days</t>
  </si>
  <si>
    <t>9 months 2 days</t>
  </si>
  <si>
    <t>Minimum [Member]</t>
  </si>
  <si>
    <t>Maximum [Member]</t>
  </si>
  <si>
    <t>Equity - Warrants (Details) - Warrants Outstanding - $ / shares</t>
  </si>
  <si>
    <t>Number of Shares, Granted</t>
  </si>
  <si>
    <t>Number of Shares, Exercisable</t>
  </si>
  <si>
    <t>Weighted-Average Exercise Price, Granted</t>
  </si>
  <si>
    <t>Weighted-Average Exercise Price, Exercisable</t>
  </si>
  <si>
    <t>5 years 1 month 3 days</t>
  </si>
  <si>
    <t>7 years 1 month 2 days</t>
  </si>
  <si>
    <t>Income Taxes (Details Textual) - USD ($)</t>
  </si>
  <si>
    <t>Income Taxes (Textual)</t>
  </si>
  <si>
    <t>Net operating loss carryforwards for federal income tax purposes</t>
  </si>
  <si>
    <t>Operating loss carryforwards, expiration dates</t>
  </si>
  <si>
    <t>2020 through 2033.</t>
  </si>
  <si>
    <t>Valuation allowance decrease</t>
  </si>
  <si>
    <t>Gain on debt forgiveness not included in taxable income under section 108(a) of the Internal Revenue Code</t>
  </si>
  <si>
    <t>Income Taxes (Details) - USD ($)</t>
  </si>
  <si>
    <t>Deferred tax assets, net:</t>
  </si>
  <si>
    <t>Net operating loss carryforwards</t>
  </si>
  <si>
    <t>Allowance for doubtful accounts</t>
  </si>
  <si>
    <t>Accrued pension</t>
  </si>
  <si>
    <t>Interest</t>
  </si>
  <si>
    <t>Other</t>
  </si>
  <si>
    <t>Deferred tax assets, Gross</t>
  </si>
  <si>
    <t>Valuation allowance</t>
  </si>
  <si>
    <t>Net deferred assets</t>
  </si>
  <si>
    <t>Income Taxes (Details 1)</t>
  </si>
  <si>
    <t>Statutory Federal income tax rate</t>
  </si>
  <si>
    <t>34.00%</t>
  </si>
  <si>
    <t>Reduction of tax attributes due to discharge of indebtedness</t>
  </si>
  <si>
    <t>(34.00%)</t>
  </si>
  <si>
    <t>Effective tax rate</t>
  </si>
  <si>
    <t>Fair Value Measurements (Details) - Fair Value, Measurements, Recurring [Member] - USD ($)</t>
  </si>
  <si>
    <t>Summary of derivative liabilities at fair value (Textual)</t>
  </si>
  <si>
    <t>Derivative liability</t>
  </si>
  <si>
    <t>Fair Value, Inputs, Level 1 [Member]</t>
  </si>
  <si>
    <t>Fair Value, Inputs, Level 3 [Member]</t>
  </si>
  <si>
    <t>Fair Value Measurements (Details Narrative) - USD ($)</t>
  </si>
  <si>
    <t>Change in Conversion discount precentage</t>
  </si>
  <si>
    <t>10.00%</t>
  </si>
  <si>
    <t>Change in level 3</t>
  </si>
  <si>
    <t>Fair Value of Derivative [Member] | Minimum [Member]</t>
  </si>
  <si>
    <t>Fair Value of Derivative [Member] | Maximum [Member]</t>
  </si>
  <si>
    <t>5 months 5 days</t>
  </si>
  <si>
    <t>6 months 5 days</t>
  </si>
  <si>
    <t>Commitments and Contingencies (Details Narrative) - USD ($)</t>
  </si>
  <si>
    <t>Rent expense</t>
  </si>
  <si>
    <t>Net Income (Loss) Per Common Share (Details) - USD ($)</t>
  </si>
  <si>
    <t>Summary of net income loss per common share (Textual)</t>
  </si>
  <si>
    <t>Interest expense - convertible notes</t>
  </si>
  <si>
    <t>Net income (loss) - attributable to common stockholders diluted</t>
  </si>
  <si>
    <t>Weighted average common shares outstanding - basic</t>
  </si>
  <si>
    <t>Effect of dilutive securities</t>
  </si>
  <si>
    <t>Weighted average common shares outstanding-diluted</t>
  </si>
  <si>
    <t>Earnings (loss) per common share - basic</t>
  </si>
  <si>
    <t>Earnings (loss) per common share - diluted</t>
  </si>
  <si>
    <t>Related Party Transactions (Details) - USD ($)</t>
  </si>
  <si>
    <t>Related Party Transactions (Textual)</t>
  </si>
  <si>
    <t>Consultant fees</t>
  </si>
  <si>
    <t>Shares issued</t>
  </si>
  <si>
    <t>Chief Financial Officer [Member]</t>
  </si>
  <si>
    <t>Ammount owed to officers</t>
  </si>
  <si>
    <t>Related Party [Member]</t>
  </si>
  <si>
    <t>Amount owed by the company</t>
  </si>
  <si>
    <t>Officers wages</t>
  </si>
  <si>
    <t>Warrants issued</t>
  </si>
  <si>
    <t>Exercise price</t>
  </si>
  <si>
    <t>$ .001</t>
  </si>
  <si>
    <t>Partial Sale of a Business (Details Narrative) - USD ($)</t>
  </si>
  <si>
    <t>Share received by subsidiary</t>
  </si>
  <si>
    <t>Partial Sale of a Business - Sale of a business (Details) - Subsidiary [Member] - USD ($)</t>
  </si>
  <si>
    <t>Revenue</t>
  </si>
  <si>
    <t>Income (loss) from operations</t>
  </si>
  <si>
    <t>Net income</t>
  </si>
  <si>
    <t>Cost of Sales [Member]</t>
  </si>
  <si>
    <t>Selling, General and administrative [Member]</t>
  </si>
  <si>
    <t>Interest Expense [Member]</t>
  </si>
  <si>
    <t>Other Income [Member]</t>
  </si>
  <si>
    <t>Total other Income/(Expense) [Member]</t>
  </si>
  <si>
    <t>Acquisition of Company (Details Narrative) - USD ($)</t>
  </si>
  <si>
    <t>Canalytix [Member]</t>
  </si>
  <si>
    <t>Stock issued for acquistion, shares</t>
  </si>
  <si>
    <t>PCC [Member]</t>
  </si>
  <si>
    <t>100.00%</t>
  </si>
  <si>
    <t>Acquisition of Company (Details) - Acquisition [Member] - USD ($)</t>
  </si>
  <si>
    <t>Income (loss) per share</t>
  </si>
  <si>
    <t>Acquisition of Company - Assets Acquired (Details)</t>
  </si>
  <si>
    <t>Business Combination Segment Allocation [Line Items]</t>
  </si>
  <si>
    <t>Cash</t>
  </si>
  <si>
    <t>Accounts payable</t>
  </si>
  <si>
    <t>GBS [Member]</t>
  </si>
  <si>
    <t>Intangible assets</t>
  </si>
  <si>
    <t>Segment Information - Segment (Details) - USD ($)</t>
  </si>
  <si>
    <t>Costs of sales</t>
  </si>
  <si>
    <t>Depreciation/amortization expense</t>
  </si>
  <si>
    <t>Operating expenses - other</t>
  </si>
  <si>
    <t>Gain on extinguishment of debt</t>
  </si>
  <si>
    <t>Change in fair value of derivatives</t>
  </si>
  <si>
    <t>Impairment of assets</t>
  </si>
  <si>
    <t>Other income</t>
  </si>
  <si>
    <t>Troubled debt restructuring gain</t>
  </si>
  <si>
    <t>Loss attributable to noncontrolling interest</t>
  </si>
  <si>
    <t>Net income (loss)- Pervasip Corp.</t>
  </si>
  <si>
    <t>Corporate [Member]</t>
  </si>
  <si>
    <t>Telecom [Member]</t>
  </si>
  <si>
    <t>Cannabis[Member]</t>
  </si>
  <si>
    <t>Subsequent Events (Details) - Subsequent Event [Member] - USD ($)</t>
  </si>
  <si>
    <t>Sep. 20, 2016</t>
  </si>
  <si>
    <t>Aug. 24, 2016</t>
  </si>
  <si>
    <t>Jan. 26, 2016</t>
  </si>
  <si>
    <t>Nov. 23, 2016</t>
  </si>
  <si>
    <t>Subsequent Events (Textual)</t>
  </si>
  <si>
    <t>Series H Preferred stock returned to company</t>
  </si>
  <si>
    <t>Litigation</t>
  </si>
  <si>
    <t>Damages awarded</t>
  </si>
  <si>
    <t>Principal amount</t>
  </si>
  <si>
    <t>Frequency of payments</t>
  </si>
  <si>
    <t>daily</t>
  </si>
</sst>
</file>

<file path=xl/styles.xml><?xml version="1.0" encoding="utf-8"?>
<styleSheet xmlns="http://schemas.openxmlformats.org/spreadsheetml/2006/main">
  <numFmts count="6">
    <numFmt formatCode="_(&quot;$ &quot;#,##0_);_(&quot;$ &quot;(#,##0)" numFmtId="164"/>
    <numFmt formatCode="_(&quot;$ &quot;#,##0.00000_);_(&quot;$ &quot;(#,##0.00000)" numFmtId="165"/>
    <numFmt formatCode="_(&quot;$ &quot;#,##0.000_);_(&quot;$ &quot;(#,##0.000)" numFmtId="166"/>
    <numFmt formatCode="_(&quot;$ &quot;#,##0.0_);_(&quot;$ &quot;(#,##0.0)" numFmtId="167"/>
    <numFmt formatCode="_(&quot;$ &quot;#,##0.00_);_(&quot;$ &quot;(#,##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9072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4777985</v>
      </c>
    </row>
    <row r="15" spans="1:3">
      <c r="A15" s="4" t="s">
        <v>24</v>
      </c>
      <c r="B15" s="5" t="n">
        <v>3778005709</v>
      </c>
    </row>
    <row r="16" spans="1:3">
      <c r="A16" s="4" t="s">
        <v>25</v>
      </c>
      <c r="B16" s="4" t="s">
        <v>26</v>
      </c>
    </row>
    <row r="17" spans="1:3">
      <c r="A17" s="4" t="s">
        <v>27</v>
      </c>
      <c r="B17"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8978</v>
      </c>
      <c r="C3" s="6" t="n">
        <v>1832</v>
      </c>
    </row>
    <row r="4" spans="1:3">
      <c r="A4" s="4" t="s">
        <v>32</v>
      </c>
      <c r="B4" s="5" t="n">
        <v>7183</v>
      </c>
      <c r="C4" s="4" t="s">
        <v>33</v>
      </c>
    </row>
    <row r="5" spans="1:3">
      <c r="A5" s="4" t="s">
        <v>34</v>
      </c>
      <c r="B5" s="5" t="n">
        <v>127650</v>
      </c>
      <c r="C5" s="4" t="s">
        <v>33</v>
      </c>
    </row>
    <row r="6" spans="1:3">
      <c r="A6" s="4" t="s">
        <v>35</v>
      </c>
      <c r="B6" s="5" t="n">
        <v>220000</v>
      </c>
      <c r="C6" s="5" t="n">
        <v>1040000</v>
      </c>
    </row>
    <row r="7" spans="1:3">
      <c r="A7" s="4" t="s">
        <v>36</v>
      </c>
      <c r="B7" s="5" t="n">
        <v>1915</v>
      </c>
      <c r="C7" s="5" t="n">
        <v>3337</v>
      </c>
    </row>
    <row r="8" spans="1:3">
      <c r="A8" s="4" t="s">
        <v>37</v>
      </c>
      <c r="B8" s="5" t="n">
        <v>365726</v>
      </c>
      <c r="C8" s="5" t="n">
        <v>1045169</v>
      </c>
    </row>
    <row r="9" spans="1:3">
      <c r="A9" s="4" t="s">
        <v>38</v>
      </c>
      <c r="B9" s="5" t="n">
        <v>18817</v>
      </c>
    </row>
    <row r="10" spans="1:3">
      <c r="A10" s="4" t="s">
        <v>39</v>
      </c>
      <c r="B10" s="5" t="n">
        <v>60000</v>
      </c>
    </row>
    <row r="11" spans="1:3">
      <c r="A11" s="4" t="s">
        <v>40</v>
      </c>
      <c r="B11" s="4" t="s">
        <v>33</v>
      </c>
      <c r="C11" s="5" t="n">
        <v>7119</v>
      </c>
    </row>
    <row r="12" spans="1:3">
      <c r="A12" s="4" t="s">
        <v>41</v>
      </c>
      <c r="B12" s="5" t="n">
        <v>444543</v>
      </c>
      <c r="C12" s="5" t="n">
        <v>1052288</v>
      </c>
    </row>
    <row r="13" spans="1:3">
      <c r="A13" s="3" t="s">
        <v>42</v>
      </c>
    </row>
    <row r="14" spans="1:3">
      <c r="A14" s="4" t="s">
        <v>43</v>
      </c>
      <c r="B14" s="5" t="n">
        <v>2932018</v>
      </c>
      <c r="C14" s="5" t="n">
        <v>4631122</v>
      </c>
    </row>
    <row r="15" spans="1:3">
      <c r="A15" s="4" t="s">
        <v>44</v>
      </c>
      <c r="B15" s="5" t="n">
        <v>1622649</v>
      </c>
      <c r="C15" s="5" t="n">
        <v>1922748</v>
      </c>
    </row>
    <row r="16" spans="1:3">
      <c r="A16" s="4" t="s">
        <v>45</v>
      </c>
      <c r="B16" s="5" t="n">
        <v>431313</v>
      </c>
      <c r="C16" s="5" t="n">
        <v>410333</v>
      </c>
    </row>
    <row r="17" spans="1:3">
      <c r="A17" s="4" t="s">
        <v>46</v>
      </c>
      <c r="B17" s="5" t="n">
        <v>2104410</v>
      </c>
      <c r="C17" s="5" t="n">
        <v>2001984</v>
      </c>
    </row>
    <row r="18" spans="1:3">
      <c r="A18" s="4" t="s">
        <v>47</v>
      </c>
      <c r="B18" s="5" t="n">
        <v>147890</v>
      </c>
      <c r="C18" s="5" t="n">
        <v>43476</v>
      </c>
    </row>
    <row r="19" spans="1:3">
      <c r="A19" s="4" t="s">
        <v>48</v>
      </c>
      <c r="B19" s="5" t="n">
        <v>28665</v>
      </c>
      <c r="C19" s="4" t="s">
        <v>33</v>
      </c>
    </row>
    <row r="20" spans="1:3">
      <c r="A20" s="4" t="s">
        <v>49</v>
      </c>
      <c r="B20" s="5" t="n">
        <v>1178311</v>
      </c>
      <c r="C20" s="5" t="n">
        <v>804078</v>
      </c>
    </row>
    <row r="21" spans="1:3">
      <c r="A21" s="4" t="s">
        <v>50</v>
      </c>
      <c r="B21" s="5" t="n">
        <v>692212</v>
      </c>
      <c r="C21" s="5" t="n">
        <v>639339</v>
      </c>
    </row>
    <row r="22" spans="1:3">
      <c r="A22" s="4" t="s">
        <v>51</v>
      </c>
      <c r="B22" s="5" t="n">
        <v>9137468</v>
      </c>
      <c r="C22" s="5" t="n">
        <v>10453080</v>
      </c>
    </row>
    <row r="23" spans="1:3">
      <c r="A23" s="4" t="s">
        <v>52</v>
      </c>
      <c r="B23" s="5" t="n">
        <v>409614</v>
      </c>
      <c r="C23" s="4" t="s">
        <v>33</v>
      </c>
    </row>
    <row r="24" spans="1:3">
      <c r="A24" s="4" t="s">
        <v>53</v>
      </c>
      <c r="B24" s="5" t="n">
        <v>9547082</v>
      </c>
      <c r="C24" s="5" t="n">
        <v>10453080</v>
      </c>
    </row>
    <row r="25" spans="1:3">
      <c r="A25" s="3" t="s">
        <v>54</v>
      </c>
    </row>
    <row r="26" spans="1:3">
      <c r="A26" s="4" t="s">
        <v>55</v>
      </c>
      <c r="B26" s="5" t="n">
        <v>36520</v>
      </c>
      <c r="C26" s="5" t="n">
        <v>11945</v>
      </c>
    </row>
    <row r="27" spans="1:3">
      <c r="A27" s="4" t="s">
        <v>56</v>
      </c>
      <c r="B27" s="5" t="n">
        <v>42448241</v>
      </c>
      <c r="C27" s="5" t="n">
        <v>41750912</v>
      </c>
    </row>
    <row r="28" spans="1:3">
      <c r="A28" s="4" t="s">
        <v>57</v>
      </c>
      <c r="B28" s="4" t="s">
        <v>33</v>
      </c>
      <c r="C28" s="5" t="n">
        <v>601183</v>
      </c>
    </row>
    <row r="29" spans="1:3">
      <c r="A29" s="4" t="s">
        <v>58</v>
      </c>
      <c r="B29" s="5" t="n">
        <v>-51379820</v>
      </c>
      <c r="C29" s="5" t="n">
        <v>-51764832</v>
      </c>
    </row>
    <row r="30" spans="1:3">
      <c r="A30" s="4" t="s">
        <v>59</v>
      </c>
      <c r="B30" s="5" t="n">
        <v>-8894853</v>
      </c>
      <c r="C30" s="5" t="n">
        <v>-9400792</v>
      </c>
    </row>
    <row r="31" spans="1:3">
      <c r="A31" s="4" t="s">
        <v>60</v>
      </c>
      <c r="B31" s="5" t="n">
        <v>-208396</v>
      </c>
      <c r="C31" s="4" t="s">
        <v>33</v>
      </c>
    </row>
    <row r="32" spans="1:3">
      <c r="A32" s="4" t="s">
        <v>61</v>
      </c>
      <c r="B32" s="5" t="n">
        <v>-9103249</v>
      </c>
      <c r="C32" s="5" t="n">
        <v>-9400792</v>
      </c>
    </row>
    <row r="33" spans="1:3">
      <c r="A33" s="4" t="s">
        <v>62</v>
      </c>
      <c r="B33" s="5" t="n">
        <v>444543</v>
      </c>
      <c r="C33" s="6" t="n">
        <v>1052288</v>
      </c>
    </row>
    <row r="34" spans="1:3">
      <c r="A34" s="4" t="s">
        <v>63</v>
      </c>
    </row>
    <row r="35" spans="1:3">
      <c r="A35" s="3" t="s">
        <v>54</v>
      </c>
    </row>
    <row r="36" spans="1:3">
      <c r="A36" s="4" t="s">
        <v>64</v>
      </c>
      <c r="B36" s="5" t="n">
        <v>710</v>
      </c>
    </row>
    <row r="37" spans="1:3">
      <c r="A37" s="4" t="s">
        <v>65</v>
      </c>
    </row>
    <row r="38" spans="1:3">
      <c r="A38" s="3" t="s">
        <v>54</v>
      </c>
    </row>
    <row r="39" spans="1:3">
      <c r="A39" s="4" t="s">
        <v>64</v>
      </c>
      <c r="B39" s="4" t="s">
        <v>33</v>
      </c>
    </row>
    <row r="40" spans="1:3">
      <c r="A40" s="4" t="s">
        <v>66</v>
      </c>
    </row>
    <row r="41" spans="1:3">
      <c r="A41" s="3" t="s">
        <v>54</v>
      </c>
    </row>
    <row r="42" spans="1:3">
      <c r="A42" s="4" t="s">
        <v>64</v>
      </c>
      <c r="B42" s="4" t="s">
        <v>33</v>
      </c>
    </row>
    <row r="43" spans="1:3">
      <c r="A43" s="4" t="s">
        <v>67</v>
      </c>
    </row>
    <row r="44" spans="1:3">
      <c r="A44" s="3" t="s">
        <v>54</v>
      </c>
    </row>
    <row r="45" spans="1:3">
      <c r="A45" s="4" t="s">
        <v>64</v>
      </c>
      <c r="B45" s="4" t="s">
        <v>33</v>
      </c>
    </row>
    <row r="46" spans="1:3">
      <c r="A46" s="4" t="s">
        <v>68</v>
      </c>
    </row>
    <row r="47" spans="1:3">
      <c r="A47" s="3" t="s">
        <v>54</v>
      </c>
    </row>
    <row r="48" spans="1:3">
      <c r="A48" s="4" t="s">
        <v>64</v>
      </c>
      <c r="B48" s="5" t="n">
        <v>100</v>
      </c>
    </row>
    <row r="49" spans="1:3">
      <c r="A49" s="4" t="s">
        <v>69</v>
      </c>
    </row>
    <row r="50" spans="1:3">
      <c r="A50" s="3" t="s">
        <v>54</v>
      </c>
    </row>
    <row r="51" spans="1:3">
      <c r="A51" s="4" t="s">
        <v>64</v>
      </c>
      <c r="B51" s="5" t="n">
        <v>100</v>
      </c>
    </row>
    <row r="52" spans="1:3">
      <c r="A52" s="4" t="s">
        <v>70</v>
      </c>
    </row>
    <row r="53" spans="1:3">
      <c r="A53" s="3" t="s">
        <v>54</v>
      </c>
    </row>
    <row r="54" spans="1:3">
      <c r="A54" s="4" t="s">
        <v>64</v>
      </c>
      <c r="B54" s="6" t="n">
        <v>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2</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0"/>
    <col customWidth="1" max="2" min="2" width="80"/>
  </cols>
  <sheetData>
    <row r="1" spans="1:2">
      <c r="A1" s="1" t="s">
        <v>232</v>
      </c>
      <c r="B1" s="2" t="s">
        <v>1</v>
      </c>
    </row>
    <row r="2" spans="1:2">
      <c r="B2" s="2" t="s">
        <v>2</v>
      </c>
    </row>
    <row r="3" spans="1:2">
      <c r="A3" s="3" t="s">
        <v>186</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row r="11" spans="1:2">
      <c r="A11" s="4" t="s">
        <v>247</v>
      </c>
      <c r="B11" s="4" t="s">
        <v>248</v>
      </c>
    </row>
    <row r="12" spans="1:2">
      <c r="A12" s="4" t="s">
        <v>249</v>
      </c>
      <c r="B12" s="4" t="s">
        <v>250</v>
      </c>
    </row>
    <row r="13" spans="1:2">
      <c r="A13" s="4" t="s">
        <v>34</v>
      </c>
      <c r="B13" s="4" t="s">
        <v>251</v>
      </c>
    </row>
    <row r="14" spans="1:2">
      <c r="A14" s="4" t="s">
        <v>252</v>
      </c>
      <c r="B14" s="4" t="s">
        <v>253</v>
      </c>
    </row>
    <row r="15" spans="1:2">
      <c r="A15" s="4" t="s">
        <v>254</v>
      </c>
      <c r="B15" s="4" t="s">
        <v>255</v>
      </c>
    </row>
    <row r="16" spans="1:2">
      <c r="A16" s="4" t="s">
        <v>206</v>
      </c>
      <c r="B16" s="4" t="s">
        <v>256</v>
      </c>
    </row>
    <row r="17" spans="1:2">
      <c r="A17" s="4" t="s">
        <v>257</v>
      </c>
      <c r="B17" s="4" t="s">
        <v>258</v>
      </c>
    </row>
    <row r="18" spans="1:2">
      <c r="A18" s="4" t="s">
        <v>259</v>
      </c>
      <c r="B18" s="4" t="s">
        <v>260</v>
      </c>
    </row>
    <row r="19" spans="1:2">
      <c r="A19" s="4" t="s">
        <v>261</v>
      </c>
      <c r="B19" s="4" t="s">
        <v>262</v>
      </c>
    </row>
    <row r="20" spans="1:2">
      <c r="A20" s="4" t="s">
        <v>118</v>
      </c>
      <c r="B20" s="4" t="s">
        <v>263</v>
      </c>
    </row>
    <row r="21" spans="1:2">
      <c r="A21" s="4" t="s">
        <v>264</v>
      </c>
      <c r="B21"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6</v>
      </c>
      <c r="B1" s="2" t="s">
        <v>1</v>
      </c>
    </row>
    <row r="2" spans="1:2">
      <c r="B2" s="2" t="s">
        <v>2</v>
      </c>
    </row>
    <row r="3" spans="1:2">
      <c r="A3" s="3" t="s">
        <v>186</v>
      </c>
    </row>
    <row r="4" spans="1:2">
      <c r="A4" s="4" t="s">
        <v>252</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8</v>
      </c>
      <c r="B1" s="2" t="s">
        <v>1</v>
      </c>
    </row>
    <row r="2" spans="1:2">
      <c r="B2" s="2" t="s">
        <v>2</v>
      </c>
    </row>
    <row r="3" spans="1:2">
      <c r="A3" s="3" t="s">
        <v>192</v>
      </c>
    </row>
    <row r="4" spans="1:2">
      <c r="A4" s="4" t="s">
        <v>191</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70</v>
      </c>
      <c r="B1" s="2" t="s">
        <v>1</v>
      </c>
    </row>
    <row r="2" spans="1:2">
      <c r="B2" s="2" t="s">
        <v>2</v>
      </c>
    </row>
    <row r="3" spans="1:2">
      <c r="A3" s="3" t="s">
        <v>195</v>
      </c>
    </row>
    <row r="4" spans="1:2">
      <c r="A4" s="4" t="s">
        <v>194</v>
      </c>
      <c r="B4" s="4" t="s">
        <v>271</v>
      </c>
    </row>
    <row r="5" spans="1:2">
      <c r="A5" s="4" t="s">
        <v>272</v>
      </c>
      <c r="B5"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4</v>
      </c>
      <c r="B1" s="2" t="s">
        <v>1</v>
      </c>
    </row>
    <row r="2" spans="1:2">
      <c r="B2" s="2" t="s">
        <v>2</v>
      </c>
    </row>
    <row r="3" spans="1:2">
      <c r="A3" s="3" t="s">
        <v>198</v>
      </c>
    </row>
    <row r="4" spans="1:2">
      <c r="A4" s="4" t="s">
        <v>275</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1</v>
      </c>
      <c r="B1" s="2" t="s">
        <v>2</v>
      </c>
      <c r="C1" s="2" t="s">
        <v>29</v>
      </c>
    </row>
    <row r="2" spans="1:3">
      <c r="A2" s="4" t="s">
        <v>72</v>
      </c>
      <c r="B2" s="6" t="n">
        <v>98739</v>
      </c>
    </row>
    <row r="3" spans="1:3">
      <c r="A3" s="4" t="s">
        <v>73</v>
      </c>
      <c r="B3" s="6" t="n">
        <v>491027</v>
      </c>
      <c r="C3" s="6" t="n">
        <v>189270</v>
      </c>
    </row>
    <row r="4" spans="1:3">
      <c r="A4" s="4" t="s">
        <v>74</v>
      </c>
      <c r="C4" s="7" t="n">
        <v>1e-05</v>
      </c>
    </row>
    <row r="5" spans="1:3">
      <c r="A5" s="4" t="s">
        <v>75</v>
      </c>
      <c r="C5" s="5" t="n">
        <v>21000010</v>
      </c>
    </row>
    <row r="6" spans="1:3">
      <c r="A6" s="4" t="s">
        <v>76</v>
      </c>
      <c r="B6" s="7" t="n">
        <v>1e-05</v>
      </c>
      <c r="C6" s="7" t="n">
        <v>1e-05</v>
      </c>
    </row>
    <row r="7" spans="1:3">
      <c r="A7" s="4" t="s">
        <v>77</v>
      </c>
      <c r="B7" s="5" t="n">
        <v>8978999990</v>
      </c>
      <c r="C7" s="5" t="n">
        <v>8978999990</v>
      </c>
    </row>
    <row r="8" spans="1:3">
      <c r="A8" s="4" t="s">
        <v>78</v>
      </c>
      <c r="B8" s="5" t="n">
        <v>3652005709</v>
      </c>
      <c r="C8" s="5" t="n">
        <v>1194549997</v>
      </c>
    </row>
    <row r="9" spans="1:3">
      <c r="A9" s="4" t="s">
        <v>79</v>
      </c>
      <c r="B9" s="5" t="n">
        <v>3652005709</v>
      </c>
      <c r="C9" s="5" t="n">
        <v>1194549997</v>
      </c>
    </row>
    <row r="10" spans="1:3">
      <c r="A10" s="4" t="s">
        <v>80</v>
      </c>
    </row>
    <row r="11" spans="1:3">
      <c r="A11" s="4" t="s">
        <v>74</v>
      </c>
      <c r="B11" s="7" t="n">
        <v>1e-05</v>
      </c>
      <c r="C11" s="7" t="n">
        <v>1e-05</v>
      </c>
    </row>
    <row r="12" spans="1:3">
      <c r="A12" s="4" t="s">
        <v>75</v>
      </c>
      <c r="B12" s="5" t="n">
        <v>55000</v>
      </c>
      <c r="C12" s="5" t="n">
        <v>55000</v>
      </c>
    </row>
    <row r="13" spans="1:3">
      <c r="A13" s="4" t="s">
        <v>81</v>
      </c>
      <c r="B13" s="5" t="n">
        <v>27500</v>
      </c>
      <c r="C13" s="5" t="n">
        <v>0</v>
      </c>
    </row>
    <row r="14" spans="1:3">
      <c r="A14" s="4" t="s">
        <v>82</v>
      </c>
      <c r="B14" s="5" t="n">
        <v>27500</v>
      </c>
      <c r="C14" s="5" t="n">
        <v>0</v>
      </c>
    </row>
    <row r="15" spans="1:3">
      <c r="A15" s="4" t="s">
        <v>83</v>
      </c>
      <c r="B15" s="6" t="n">
        <v>275000</v>
      </c>
    </row>
    <row r="16" spans="1:3">
      <c r="A16" s="4" t="s">
        <v>66</v>
      </c>
    </row>
    <row r="17" spans="1:3">
      <c r="A17" s="4" t="s">
        <v>74</v>
      </c>
      <c r="B17" s="7" t="n">
        <v>1e-05</v>
      </c>
      <c r="C17" s="7" t="n">
        <v>1e-05</v>
      </c>
    </row>
    <row r="18" spans="1:3">
      <c r="A18" s="4" t="s">
        <v>75</v>
      </c>
      <c r="B18" s="5" t="n">
        <v>51</v>
      </c>
      <c r="C18" s="5" t="n">
        <v>51</v>
      </c>
    </row>
    <row r="19" spans="1:3">
      <c r="A19" s="4" t="s">
        <v>81</v>
      </c>
      <c r="B19" s="5" t="n">
        <v>51</v>
      </c>
      <c r="C19" s="5" t="n">
        <v>51</v>
      </c>
    </row>
    <row r="20" spans="1:3">
      <c r="A20" s="4" t="s">
        <v>82</v>
      </c>
      <c r="B20" s="5" t="n">
        <v>51</v>
      </c>
      <c r="C20" s="5" t="n">
        <v>51</v>
      </c>
    </row>
    <row r="21" spans="1:3">
      <c r="A21" s="4" t="s">
        <v>83</v>
      </c>
      <c r="B21" s="6" t="n">
        <v>51</v>
      </c>
    </row>
    <row r="22" spans="1:3">
      <c r="A22" s="4" t="s">
        <v>84</v>
      </c>
    </row>
    <row r="23" spans="1:3">
      <c r="A23" s="4" t="s">
        <v>74</v>
      </c>
      <c r="B23" s="7" t="n">
        <v>1e-05</v>
      </c>
    </row>
    <row r="24" spans="1:3">
      <c r="A24" s="4" t="s">
        <v>75</v>
      </c>
      <c r="B24" s="5" t="n">
        <v>144949</v>
      </c>
    </row>
    <row r="25" spans="1:3">
      <c r="A25" s="4" t="s">
        <v>65</v>
      </c>
    </row>
    <row r="26" spans="1:3">
      <c r="A26" s="4" t="s">
        <v>74</v>
      </c>
      <c r="B26" s="7" t="n">
        <v>1e-05</v>
      </c>
    </row>
    <row r="27" spans="1:3">
      <c r="A27" s="4" t="s">
        <v>75</v>
      </c>
      <c r="B27" s="5" t="n">
        <v>20800010</v>
      </c>
    </row>
    <row r="28" spans="1:3">
      <c r="A28" s="4" t="s">
        <v>81</v>
      </c>
      <c r="B28" s="4" t="s">
        <v>33</v>
      </c>
    </row>
    <row r="29" spans="1:3">
      <c r="A29" s="4" t="s">
        <v>82</v>
      </c>
      <c r="B29" s="4" t="s">
        <v>33</v>
      </c>
    </row>
    <row r="30" spans="1:3">
      <c r="A30" s="4" t="s">
        <v>67</v>
      </c>
    </row>
    <row r="31" spans="1:3">
      <c r="A31" s="4" t="s">
        <v>74</v>
      </c>
      <c r="B31" s="7" t="n">
        <v>1e-05</v>
      </c>
      <c r="C31" s="7" t="n">
        <v>1e-05</v>
      </c>
    </row>
    <row r="32" spans="1:3">
      <c r="A32" s="4" t="s">
        <v>81</v>
      </c>
      <c r="B32" s="5" t="n">
        <v>10</v>
      </c>
      <c r="C32" s="5" t="n">
        <v>0</v>
      </c>
    </row>
    <row r="33" spans="1:3">
      <c r="A33" s="4" t="s">
        <v>82</v>
      </c>
      <c r="B33" s="5" t="n">
        <v>10</v>
      </c>
      <c r="C33" s="5" t="n">
        <v>0</v>
      </c>
    </row>
    <row r="34" spans="1:3">
      <c r="A34" s="4" t="s">
        <v>68</v>
      </c>
    </row>
    <row r="35" spans="1:3">
      <c r="A35" s="4" t="s">
        <v>74</v>
      </c>
      <c r="B35" s="7" t="n">
        <v>1e-05</v>
      </c>
      <c r="C35" s="7" t="n">
        <v>1e-05</v>
      </c>
    </row>
    <row r="36" spans="1:3">
      <c r="A36" s="4" t="s">
        <v>81</v>
      </c>
      <c r="B36" s="5" t="n">
        <v>10000000</v>
      </c>
      <c r="C36" s="5" t="n">
        <v>0</v>
      </c>
    </row>
    <row r="37" spans="1:3">
      <c r="A37" s="4" t="s">
        <v>82</v>
      </c>
      <c r="B37" s="5" t="n">
        <v>10000000</v>
      </c>
      <c r="C37" s="5" t="n">
        <v>0</v>
      </c>
    </row>
    <row r="38" spans="1:3">
      <c r="A38" s="4" t="s">
        <v>69</v>
      </c>
    </row>
    <row r="39" spans="1:3">
      <c r="A39" s="4" t="s">
        <v>74</v>
      </c>
      <c r="B39" s="7" t="n">
        <v>1e-05</v>
      </c>
      <c r="C39" s="7" t="n">
        <v>1e-05</v>
      </c>
    </row>
    <row r="40" spans="1:3">
      <c r="A40" s="4" t="s">
        <v>81</v>
      </c>
      <c r="B40" s="5" t="n">
        <v>10000000</v>
      </c>
      <c r="C40" s="5" t="n">
        <v>0</v>
      </c>
    </row>
    <row r="41" spans="1:3">
      <c r="A41" s="4" t="s">
        <v>82</v>
      </c>
      <c r="B41" s="5" t="n">
        <v>10000000</v>
      </c>
      <c r="C41" s="5" t="n">
        <v>0</v>
      </c>
    </row>
    <row r="42" spans="1:3">
      <c r="A42" s="4" t="s">
        <v>70</v>
      </c>
    </row>
    <row r="43" spans="1:3">
      <c r="A43" s="4" t="s">
        <v>74</v>
      </c>
      <c r="B43" s="7" t="n">
        <v>1e-05</v>
      </c>
    </row>
    <row r="44" spans="1:3">
      <c r="A44" s="4" t="s">
        <v>81</v>
      </c>
      <c r="B44" s="5" t="n">
        <v>600000</v>
      </c>
    </row>
    <row r="45" spans="1:3">
      <c r="A45" s="4" t="s">
        <v>82</v>
      </c>
      <c r="B45" s="5" t="n">
        <v>600000</v>
      </c>
    </row>
    <row r="46" spans="1:3">
      <c r="A46" s="4" t="s">
        <v>63</v>
      </c>
    </row>
    <row r="47" spans="1:3">
      <c r="A47" s="4" t="s">
        <v>74</v>
      </c>
      <c r="B47" s="7" t="n">
        <v>1e-05</v>
      </c>
      <c r="C47" s="7" t="n">
        <v>1e-05</v>
      </c>
    </row>
    <row r="48" spans="1:3">
      <c r="A48" s="4" t="s">
        <v>81</v>
      </c>
      <c r="B48" s="5" t="n">
        <v>7500</v>
      </c>
      <c r="C48" s="5" t="n">
        <v>0</v>
      </c>
    </row>
    <row r="49" spans="1:3">
      <c r="A49" s="4" t="s">
        <v>82</v>
      </c>
      <c r="B49" s="5" t="n">
        <v>7500</v>
      </c>
      <c r="C49" s="5" t="n">
        <v>0</v>
      </c>
    </row>
    <row r="50" spans="1:3">
      <c r="A50" s="4" t="s">
        <v>83</v>
      </c>
      <c r="B50" s="6" t="n">
        <v>275000</v>
      </c>
    </row>
    <row r="51" spans="1:3">
      <c r="A51" s="4" t="s">
        <v>85</v>
      </c>
    </row>
    <row r="52" spans="1:3">
      <c r="A52" s="4" t="s">
        <v>74</v>
      </c>
      <c r="B52" s="7" t="n">
        <v>1e-05</v>
      </c>
    </row>
    <row r="53" spans="1:3">
      <c r="A53" s="4" t="s">
        <v>81</v>
      </c>
      <c r="B53" s="5" t="n">
        <v>51</v>
      </c>
    </row>
    <row r="54" spans="1:3">
      <c r="A54" s="4" t="s">
        <v>82</v>
      </c>
      <c r="B54" s="5" t="n">
        <v>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277</v>
      </c>
      <c r="B1" s="2" t="s">
        <v>1</v>
      </c>
    </row>
    <row r="2" spans="1:2">
      <c r="B2" s="2" t="s">
        <v>2</v>
      </c>
    </row>
    <row r="3" spans="1:2">
      <c r="A3" s="3" t="s">
        <v>278</v>
      </c>
    </row>
    <row r="4" spans="1:2">
      <c r="A4" s="4" t="s">
        <v>279</v>
      </c>
      <c r="B4" s="4" t="s">
        <v>280</v>
      </c>
    </row>
    <row r="5" spans="1:2">
      <c r="A5" s="4" t="s">
        <v>281</v>
      </c>
      <c r="B5" s="4" t="s">
        <v>282</v>
      </c>
    </row>
    <row r="6" spans="1:2">
      <c r="A6" s="4" t="s">
        <v>283</v>
      </c>
      <c r="B6" s="4" t="s">
        <v>284</v>
      </c>
    </row>
    <row r="7" spans="1:2">
      <c r="A7" s="4" t="s">
        <v>285</v>
      </c>
      <c r="B7"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07</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2</v>
      </c>
      <c r="B1" s="2" t="s">
        <v>1</v>
      </c>
    </row>
    <row r="2" spans="1:2">
      <c r="B2" s="2" t="s">
        <v>2</v>
      </c>
    </row>
    <row r="3" spans="1:2">
      <c r="A3" s="3" t="s">
        <v>210</v>
      </c>
    </row>
    <row r="4" spans="1:2">
      <c r="A4" s="4" t="s">
        <v>293</v>
      </c>
      <c r="B4"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5</v>
      </c>
      <c r="B1" s="2" t="s">
        <v>1</v>
      </c>
    </row>
    <row r="2" spans="1:2">
      <c r="B2" s="2" t="s">
        <v>2</v>
      </c>
    </row>
    <row r="3" spans="1:2">
      <c r="A3" s="3" t="s">
        <v>216</v>
      </c>
    </row>
    <row r="4" spans="1:2">
      <c r="A4" s="4" t="s">
        <v>215</v>
      </c>
      <c r="B4"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7</v>
      </c>
      <c r="B1" s="2" t="s">
        <v>1</v>
      </c>
    </row>
    <row r="2" spans="1:2">
      <c r="B2" s="2" t="s">
        <v>2</v>
      </c>
    </row>
    <row r="3" spans="1:2">
      <c r="A3" s="3" t="s">
        <v>222</v>
      </c>
    </row>
    <row r="4" spans="1:2">
      <c r="A4" s="4" t="s">
        <v>298</v>
      </c>
      <c r="B4"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300</v>
      </c>
      <c r="B1" s="2" t="s">
        <v>1</v>
      </c>
    </row>
    <row r="2" spans="1:2">
      <c r="B2" s="2" t="s">
        <v>2</v>
      </c>
    </row>
    <row r="3" spans="1:2">
      <c r="A3" s="3" t="s">
        <v>222</v>
      </c>
    </row>
    <row r="4" spans="1:2">
      <c r="A4" s="4" t="s">
        <v>224</v>
      </c>
      <c r="B4" s="4" t="s">
        <v>301</v>
      </c>
    </row>
    <row r="5" spans="1:2">
      <c r="A5" s="4" t="s">
        <v>302</v>
      </c>
      <c r="B5"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4</v>
      </c>
      <c r="B1" s="2" t="s">
        <v>1</v>
      </c>
    </row>
    <row r="2" spans="1:2">
      <c r="B2" s="2" t="s">
        <v>2</v>
      </c>
    </row>
    <row r="3" spans="1:2">
      <c r="A3" s="3" t="s">
        <v>227</v>
      </c>
    </row>
    <row r="4" spans="1:2">
      <c r="A4" s="4" t="s">
        <v>305</v>
      </c>
      <c r="B4"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07</v>
      </c>
      <c r="B1" s="2" t="s">
        <v>1</v>
      </c>
    </row>
    <row r="2" spans="1:5">
      <c r="B2" s="2" t="s">
        <v>2</v>
      </c>
      <c r="C2" s="2" t="s">
        <v>29</v>
      </c>
      <c r="D2" s="2" t="s">
        <v>308</v>
      </c>
      <c r="E2" s="2" t="s">
        <v>309</v>
      </c>
    </row>
    <row r="3" spans="1:5">
      <c r="A3" s="4" t="s">
        <v>115</v>
      </c>
      <c r="B3" s="6" t="n">
        <v>820000</v>
      </c>
    </row>
    <row r="4" spans="1:5">
      <c r="A4" s="4" t="s">
        <v>116</v>
      </c>
      <c r="B4" s="5" t="n">
        <v>-600000</v>
      </c>
      <c r="C4" s="6" t="n">
        <v>600000</v>
      </c>
    </row>
    <row r="5" spans="1:5">
      <c r="A5" s="4" t="s">
        <v>158</v>
      </c>
      <c r="B5" s="5" t="n">
        <v>-220000</v>
      </c>
    </row>
    <row r="6" spans="1:5">
      <c r="A6" s="4" t="s">
        <v>39</v>
      </c>
      <c r="B6" s="5" t="n">
        <v>60000</v>
      </c>
    </row>
    <row r="7" spans="1:5">
      <c r="A7" s="4" t="s">
        <v>241</v>
      </c>
      <c r="B7" s="5" t="n">
        <v>8256</v>
      </c>
    </row>
    <row r="8" spans="1:5">
      <c r="A8" s="4" t="s">
        <v>72</v>
      </c>
      <c r="B8" s="6" t="n">
        <v>98739</v>
      </c>
    </row>
    <row r="9" spans="1:5">
      <c r="A9" s="4" t="s">
        <v>310</v>
      </c>
    </row>
    <row r="10" spans="1:5">
      <c r="A10" s="4" t="s">
        <v>311</v>
      </c>
      <c r="E10" s="4" t="s">
        <v>312</v>
      </c>
    </row>
    <row r="11" spans="1:5">
      <c r="A11" s="4" t="s">
        <v>313</v>
      </c>
    </row>
    <row r="12" spans="1:5">
      <c r="A12" s="4" t="s">
        <v>311</v>
      </c>
      <c r="D12" s="4" t="s">
        <v>31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4"/>
    <col customWidth="1" max="2" min="2" width="21"/>
  </cols>
  <sheetData>
    <row r="1" spans="1:2">
      <c r="A1" s="1" t="s">
        <v>315</v>
      </c>
      <c r="B1" s="2" t="s">
        <v>1</v>
      </c>
    </row>
    <row r="2" spans="1:2">
      <c r="B2" s="2" t="s">
        <v>316</v>
      </c>
    </row>
    <row r="3" spans="1:2">
      <c r="A3" s="3" t="s">
        <v>317</v>
      </c>
    </row>
    <row r="4" spans="1:2">
      <c r="A4" s="4" t="s">
        <v>318</v>
      </c>
      <c r="B4" s="6" t="n">
        <v>2002</v>
      </c>
    </row>
    <row r="5" spans="1:2">
      <c r="A5" s="4" t="s">
        <v>319</v>
      </c>
      <c r="B5" s="5" t="n">
        <v>14503</v>
      </c>
    </row>
    <row r="6" spans="1:2">
      <c r="A6" s="4" t="s">
        <v>320</v>
      </c>
      <c r="B6" s="5" t="n">
        <v>9011</v>
      </c>
    </row>
    <row r="7" spans="1:2">
      <c r="A7" s="4" t="s">
        <v>321</v>
      </c>
      <c r="B7" s="5" t="n">
        <v>25516</v>
      </c>
    </row>
    <row r="8" spans="1:2">
      <c r="A8" s="4" t="s">
        <v>322</v>
      </c>
      <c r="B8" s="5" t="n">
        <v>-6699</v>
      </c>
    </row>
    <row r="9" spans="1:2">
      <c r="A9" s="4" t="s">
        <v>38</v>
      </c>
      <c r="B9" s="5" t="n">
        <v>18817</v>
      </c>
    </row>
    <row r="10" spans="1:2">
      <c r="A10" s="4" t="s">
        <v>155</v>
      </c>
      <c r="B10" s="6" t="n">
        <v>66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23</v>
      </c>
      <c r="B1" s="2" t="s">
        <v>1</v>
      </c>
    </row>
    <row r="2" spans="1:3">
      <c r="B2" s="2" t="s">
        <v>2</v>
      </c>
      <c r="C2" s="2" t="s">
        <v>29</v>
      </c>
    </row>
    <row r="3" spans="1:3">
      <c r="A3" s="4" t="s">
        <v>324</v>
      </c>
    </row>
    <row r="4" spans="1:3">
      <c r="A4" s="3" t="s">
        <v>325</v>
      </c>
    </row>
    <row r="5" spans="1:3">
      <c r="A5" s="4" t="s">
        <v>326</v>
      </c>
      <c r="B5" s="4" t="s">
        <v>327</v>
      </c>
      <c r="C5" s="4" t="s">
        <v>328</v>
      </c>
    </row>
    <row r="6" spans="1:3">
      <c r="A6" s="4" t="s">
        <v>329</v>
      </c>
    </row>
    <row r="7" spans="1:3">
      <c r="A7" s="3" t="s">
        <v>325</v>
      </c>
    </row>
    <row r="8" spans="1:3">
      <c r="A8" s="4" t="s">
        <v>326</v>
      </c>
      <c r="C8" s="4" t="s">
        <v>33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v>
      </c>
      <c r="B1" s="2" t="s">
        <v>1</v>
      </c>
    </row>
    <row r="2" spans="1:3">
      <c r="B2" s="2" t="s">
        <v>2</v>
      </c>
      <c r="C2" s="2" t="s">
        <v>29</v>
      </c>
    </row>
    <row r="3" spans="1:3">
      <c r="A3" s="3" t="s">
        <v>87</v>
      </c>
    </row>
    <row r="4" spans="1:3">
      <c r="A4" s="4" t="s">
        <v>88</v>
      </c>
      <c r="B4" s="6" t="n">
        <v>604953</v>
      </c>
      <c r="C4" s="6" t="n">
        <v>491319</v>
      </c>
    </row>
    <row r="5" spans="1:3">
      <c r="A5" s="3" t="s">
        <v>89</v>
      </c>
    </row>
    <row r="6" spans="1:3">
      <c r="A6" s="4" t="s">
        <v>90</v>
      </c>
      <c r="B6" s="5" t="n">
        <v>457206</v>
      </c>
      <c r="C6" s="5" t="n">
        <v>287028</v>
      </c>
    </row>
    <row r="7" spans="1:3">
      <c r="A7" s="4" t="s">
        <v>91</v>
      </c>
      <c r="B7" s="5" t="n">
        <v>773106</v>
      </c>
      <c r="C7" s="5" t="n">
        <v>1054867</v>
      </c>
    </row>
    <row r="8" spans="1:3">
      <c r="A8" s="4" t="s">
        <v>92</v>
      </c>
      <c r="B8" s="5" t="n">
        <v>1230312</v>
      </c>
      <c r="C8" s="5" t="n">
        <v>1341895</v>
      </c>
    </row>
    <row r="9" spans="1:3">
      <c r="A9" s="4" t="s">
        <v>93</v>
      </c>
      <c r="B9" s="5" t="n">
        <v>-625359</v>
      </c>
      <c r="C9" s="5" t="n">
        <v>-850576</v>
      </c>
    </row>
    <row r="10" spans="1:3">
      <c r="A10" s="3" t="s">
        <v>94</v>
      </c>
    </row>
    <row r="11" spans="1:3">
      <c r="A11" s="4" t="s">
        <v>95</v>
      </c>
      <c r="B11" s="5" t="n">
        <v>-1414029</v>
      </c>
      <c r="C11" s="5" t="n">
        <v>-1838375</v>
      </c>
    </row>
    <row r="12" spans="1:3">
      <c r="A12" s="4" t="s">
        <v>96</v>
      </c>
      <c r="B12" s="5" t="n">
        <v>-5305</v>
      </c>
      <c r="C12" s="5" t="n">
        <v>-83714</v>
      </c>
    </row>
    <row r="13" spans="1:3">
      <c r="A13" s="4" t="s">
        <v>97</v>
      </c>
      <c r="B13" s="5" t="n">
        <v>390</v>
      </c>
      <c r="C13" s="5" t="n">
        <v>121399</v>
      </c>
    </row>
    <row r="14" spans="1:3">
      <c r="A14" s="4" t="s">
        <v>98</v>
      </c>
      <c r="B14" s="5" t="n">
        <v>3868321</v>
      </c>
      <c r="C14" s="4" t="s">
        <v>33</v>
      </c>
    </row>
    <row r="15" spans="1:3">
      <c r="A15" s="4" t="s">
        <v>99</v>
      </c>
      <c r="B15" s="5" t="n">
        <v>-1393690</v>
      </c>
      <c r="C15" s="4" t="s">
        <v>33</v>
      </c>
    </row>
    <row r="16" spans="1:3">
      <c r="A16" s="4" t="s">
        <v>100</v>
      </c>
      <c r="B16" s="5" t="n">
        <v>-220000</v>
      </c>
    </row>
    <row r="17" spans="1:3">
      <c r="A17" s="4" t="s">
        <v>101</v>
      </c>
      <c r="B17" s="5" t="n">
        <v>2571</v>
      </c>
      <c r="C17" s="5" t="n">
        <v>640621</v>
      </c>
    </row>
    <row r="18" spans="1:3">
      <c r="A18" s="4" t="s">
        <v>102</v>
      </c>
      <c r="B18" s="5" t="n">
        <v>2328876</v>
      </c>
      <c r="C18" s="5" t="n">
        <v>213961</v>
      </c>
    </row>
    <row r="19" spans="1:3">
      <c r="A19" s="4" t="s">
        <v>103</v>
      </c>
      <c r="B19" s="5" t="n">
        <v>-2264449</v>
      </c>
      <c r="C19" s="5" t="n">
        <v>1337886</v>
      </c>
    </row>
    <row r="20" spans="1:3">
      <c r="A20" s="4" t="s">
        <v>104</v>
      </c>
      <c r="B20" s="5" t="n">
        <v>902685</v>
      </c>
      <c r="C20" s="5" t="n">
        <v>391778</v>
      </c>
    </row>
    <row r="21" spans="1:3">
      <c r="A21" s="4" t="s">
        <v>105</v>
      </c>
      <c r="B21" s="5" t="n">
        <v>277326</v>
      </c>
      <c r="C21" s="5" t="n">
        <v>-458798</v>
      </c>
    </row>
    <row r="22" spans="1:3">
      <c r="A22" s="4" t="s">
        <v>106</v>
      </c>
      <c r="B22" s="5" t="n">
        <v>208396</v>
      </c>
      <c r="C22" s="4" t="s">
        <v>33</v>
      </c>
    </row>
    <row r="23" spans="1:3">
      <c r="A23" s="4" t="s">
        <v>107</v>
      </c>
      <c r="B23" s="5" t="n">
        <v>485722</v>
      </c>
      <c r="C23" s="5" t="n">
        <v>-458798</v>
      </c>
    </row>
    <row r="24" spans="1:3">
      <c r="A24" s="4" t="s">
        <v>108</v>
      </c>
      <c r="B24" s="5" t="n">
        <v>100710</v>
      </c>
      <c r="C24" s="4" t="s">
        <v>33</v>
      </c>
    </row>
    <row r="25" spans="1:3">
      <c r="A25" s="4" t="s">
        <v>109</v>
      </c>
      <c r="B25" s="6" t="n">
        <v>385012</v>
      </c>
      <c r="C25" s="6" t="n">
        <v>-458798</v>
      </c>
    </row>
    <row r="26" spans="1:3">
      <c r="A26" s="4" t="s">
        <v>110</v>
      </c>
      <c r="B26" s="6" t="n">
        <v>0</v>
      </c>
      <c r="C26" s="6" t="n">
        <v>0</v>
      </c>
    </row>
    <row r="27" spans="1:3">
      <c r="A27" s="4" t="s">
        <v>111</v>
      </c>
      <c r="B27" s="6" t="n">
        <v>0</v>
      </c>
      <c r="C27" s="6" t="n">
        <v>0</v>
      </c>
    </row>
    <row r="28" spans="1:3">
      <c r="A28" s="4" t="s">
        <v>112</v>
      </c>
      <c r="B28" s="5" t="n">
        <v>3079122127</v>
      </c>
      <c r="C28" s="5" t="n">
        <v>980488901</v>
      </c>
    </row>
    <row r="29" spans="1:3">
      <c r="A29" s="4" t="s">
        <v>113</v>
      </c>
      <c r="B29" s="5" t="n">
        <v>22427520720</v>
      </c>
      <c r="C29" s="5" t="n">
        <v>9804889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331</v>
      </c>
      <c r="B1" s="2" t="s">
        <v>2</v>
      </c>
      <c r="C1" s="2" t="s">
        <v>29</v>
      </c>
      <c r="D1" s="2" t="s">
        <v>332</v>
      </c>
    </row>
    <row r="2" spans="1:4">
      <c r="A2" s="3" t="s">
        <v>333</v>
      </c>
    </row>
    <row r="3" spans="1:4">
      <c r="A3" s="4" t="s">
        <v>334</v>
      </c>
      <c r="B3" s="6" t="n">
        <v>8771742</v>
      </c>
    </row>
    <row r="4" spans="1:4">
      <c r="A4" s="4" t="s">
        <v>335</v>
      </c>
      <c r="B4" s="6" t="n">
        <v>-9103249</v>
      </c>
      <c r="C4" s="6" t="n">
        <v>-9400792</v>
      </c>
      <c r="D4" s="6" t="n">
        <v>-1065384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36</v>
      </c>
      <c r="B1" s="2" t="s">
        <v>2</v>
      </c>
      <c r="C1" s="2" t="s">
        <v>29</v>
      </c>
    </row>
    <row r="2" spans="1:3">
      <c r="A2" s="3" t="s">
        <v>337</v>
      </c>
    </row>
    <row r="3" spans="1:3">
      <c r="A3" s="4" t="s">
        <v>338</v>
      </c>
      <c r="B3" s="6" t="n">
        <v>941923</v>
      </c>
      <c r="C3" s="6" t="n">
        <v>611799</v>
      </c>
    </row>
    <row r="4" spans="1:3">
      <c r="A4" s="4" t="s">
        <v>339</v>
      </c>
      <c r="B4" s="4" t="s">
        <v>33</v>
      </c>
      <c r="C4" s="5" t="n">
        <v>796499</v>
      </c>
    </row>
    <row r="5" spans="1:3">
      <c r="A5" s="4" t="s">
        <v>340</v>
      </c>
      <c r="B5" s="5" t="n">
        <v>680726</v>
      </c>
      <c r="C5" s="5" t="n">
        <v>514450</v>
      </c>
    </row>
    <row r="6" spans="1:3">
      <c r="A6" s="4" t="s">
        <v>44</v>
      </c>
      <c r="B6" s="6" t="n">
        <v>1622649</v>
      </c>
      <c r="C6" s="6" t="n">
        <v>192274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41</v>
      </c>
      <c r="B1" s="2" t="s">
        <v>2</v>
      </c>
      <c r="C1" s="2" t="s">
        <v>29</v>
      </c>
    </row>
    <row r="2" spans="1:3">
      <c r="A2" s="3" t="s">
        <v>342</v>
      </c>
    </row>
    <row r="3" spans="1:3">
      <c r="A3" s="4" t="s">
        <v>194</v>
      </c>
      <c r="B3" s="6" t="n">
        <v>3832659</v>
      </c>
      <c r="C3" s="6" t="n">
        <v>4820392</v>
      </c>
    </row>
    <row r="4" spans="1:3">
      <c r="A4" s="4" t="s">
        <v>343</v>
      </c>
      <c r="B4" s="5" t="n">
        <v>-2932018</v>
      </c>
      <c r="C4" s="5" t="n">
        <v>-4631122</v>
      </c>
    </row>
    <row r="5" spans="1:3">
      <c r="A5" s="4" t="s">
        <v>344</v>
      </c>
      <c r="B5" s="5" t="n">
        <v>-491027</v>
      </c>
      <c r="C5" s="5" t="n">
        <v>-189270</v>
      </c>
    </row>
    <row r="6" spans="1:3">
      <c r="A6" s="4" t="s">
        <v>345</v>
      </c>
      <c r="B6" s="5" t="n">
        <v>409614</v>
      </c>
      <c r="C6" s="4" t="s">
        <v>33</v>
      </c>
    </row>
    <row r="7" spans="1:3">
      <c r="A7" s="4" t="s">
        <v>346</v>
      </c>
    </row>
    <row r="8" spans="1:3">
      <c r="A8" s="3" t="s">
        <v>342</v>
      </c>
    </row>
    <row r="9" spans="1:3">
      <c r="A9" s="4" t="s">
        <v>194</v>
      </c>
      <c r="B9" s="4" t="s">
        <v>33</v>
      </c>
      <c r="C9" s="5" t="n">
        <v>2266186</v>
      </c>
    </row>
    <row r="10" spans="1:3">
      <c r="A10" s="4" t="s">
        <v>347</v>
      </c>
    </row>
    <row r="11" spans="1:3">
      <c r="A11" s="3" t="s">
        <v>342</v>
      </c>
    </row>
    <row r="12" spans="1:3">
      <c r="A12" s="4" t="s">
        <v>194</v>
      </c>
      <c r="B12" s="5" t="n">
        <v>600000</v>
      </c>
    </row>
    <row r="13" spans="1:3">
      <c r="A13" s="4" t="s">
        <v>348</v>
      </c>
    </row>
    <row r="14" spans="1:3">
      <c r="A14" s="3" t="s">
        <v>342</v>
      </c>
    </row>
    <row r="15" spans="1:3">
      <c r="A15" s="4" t="s">
        <v>194</v>
      </c>
      <c r="B15" s="5" t="n">
        <v>2687461</v>
      </c>
      <c r="C15" s="5" t="n">
        <v>1935190</v>
      </c>
    </row>
    <row r="16" spans="1:3">
      <c r="A16" s="4" t="s">
        <v>349</v>
      </c>
    </row>
    <row r="17" spans="1:3">
      <c r="A17" s="3" t="s">
        <v>342</v>
      </c>
    </row>
    <row r="18" spans="1:3">
      <c r="A18" s="4" t="s">
        <v>194</v>
      </c>
      <c r="B18" s="5" t="n">
        <v>434954</v>
      </c>
    </row>
    <row r="19" spans="1:3">
      <c r="A19" s="4" t="s">
        <v>350</v>
      </c>
    </row>
    <row r="20" spans="1:3">
      <c r="A20" s="3" t="s">
        <v>342</v>
      </c>
    </row>
    <row r="21" spans="1:3">
      <c r="A21" s="4" t="s">
        <v>194</v>
      </c>
      <c r="B21" s="5" t="n">
        <v>320750</v>
      </c>
      <c r="C21" s="5" t="n">
        <v>448520</v>
      </c>
    </row>
    <row r="22" spans="1:3">
      <c r="A22" s="4" t="s">
        <v>351</v>
      </c>
    </row>
    <row r="23" spans="1:3">
      <c r="A23" s="3" t="s">
        <v>342</v>
      </c>
    </row>
    <row r="24" spans="1:3">
      <c r="A24" s="4" t="s">
        <v>194</v>
      </c>
      <c r="B24" s="6" t="n">
        <v>224448</v>
      </c>
      <c r="C24" s="6" t="n">
        <v>17049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7"/>
    <col customWidth="1" max="2" min="2" width="21"/>
  </cols>
  <sheetData>
    <row r="1" spans="1:2">
      <c r="A1" s="1" t="s">
        <v>352</v>
      </c>
      <c r="B1" s="2" t="s">
        <v>316</v>
      </c>
    </row>
    <row r="2" spans="1:2">
      <c r="A2" s="3" t="s">
        <v>353</v>
      </c>
    </row>
    <row r="3" spans="1:2">
      <c r="A3" s="5" t="n">
        <v>2016</v>
      </c>
      <c r="B3" s="6" t="n">
        <v>3423045</v>
      </c>
    </row>
    <row r="4" spans="1:2">
      <c r="A4" s="5" t="n">
        <v>2017</v>
      </c>
      <c r="B4" s="4" t="s">
        <v>33</v>
      </c>
    </row>
    <row r="5" spans="1:2">
      <c r="A5" s="5" t="n">
        <v>2018</v>
      </c>
      <c r="B5" s="4" t="s">
        <v>33</v>
      </c>
    </row>
    <row r="6" spans="1:2">
      <c r="A6" s="5" t="n">
        <v>2019</v>
      </c>
      <c r="B6" s="4" t="s">
        <v>33</v>
      </c>
    </row>
    <row r="7" spans="1:2">
      <c r="A7" s="5" t="n">
        <v>2020</v>
      </c>
      <c r="B7" s="5" t="n">
        <v>409614</v>
      </c>
    </row>
    <row r="8" spans="1:2">
      <c r="A8" s="4" t="s">
        <v>354</v>
      </c>
      <c r="B8" s="6" t="n">
        <v>383265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3"/>
  </cols>
  <sheetData>
    <row r="1" spans="1:7">
      <c r="A1" s="1" t="s">
        <v>355</v>
      </c>
      <c r="B1" s="2" t="s">
        <v>1</v>
      </c>
    </row>
    <row r="2" spans="1:7">
      <c r="B2" s="2" t="s">
        <v>2</v>
      </c>
      <c r="C2" s="2" t="s">
        <v>29</v>
      </c>
      <c r="D2" s="2" t="s">
        <v>356</v>
      </c>
      <c r="E2" s="2" t="s">
        <v>357</v>
      </c>
      <c r="F2" s="2" t="s">
        <v>358</v>
      </c>
      <c r="G2" s="2" t="s">
        <v>359</v>
      </c>
    </row>
    <row r="3" spans="1:7">
      <c r="A3" s="4" t="s">
        <v>346</v>
      </c>
    </row>
    <row r="4" spans="1:7">
      <c r="A4" s="3" t="s">
        <v>342</v>
      </c>
    </row>
    <row r="5" spans="1:7">
      <c r="A5" s="4" t="s">
        <v>360</v>
      </c>
      <c r="B5" s="4" t="s">
        <v>361</v>
      </c>
    </row>
    <row r="6" spans="1:7">
      <c r="A6" s="4" t="s">
        <v>362</v>
      </c>
      <c r="B6" s="6" t="n">
        <v>70000</v>
      </c>
    </row>
    <row r="7" spans="1:7">
      <c r="A7" s="4" t="s">
        <v>363</v>
      </c>
      <c r="B7" s="4" t="s">
        <v>364</v>
      </c>
    </row>
    <row r="8" spans="1:7">
      <c r="A8" s="4" t="s">
        <v>365</v>
      </c>
      <c r="B8" s="4" t="s">
        <v>366</v>
      </c>
    </row>
    <row r="9" spans="1:7">
      <c r="A9" s="4" t="s">
        <v>367</v>
      </c>
      <c r="B9" s="6" t="n">
        <v>63234</v>
      </c>
    </row>
    <row r="10" spans="1:7">
      <c r="A10" s="4" t="s">
        <v>368</v>
      </c>
      <c r="B10" s="5" t="n">
        <v>100000</v>
      </c>
    </row>
    <row r="11" spans="1:7">
      <c r="A11" s="4" t="s">
        <v>369</v>
      </c>
      <c r="B11" s="6" t="n">
        <v>30000</v>
      </c>
    </row>
    <row r="12" spans="1:7">
      <c r="A12" s="4" t="s">
        <v>370</v>
      </c>
    </row>
    <row r="13" spans="1:7">
      <c r="A13" s="3" t="s">
        <v>342</v>
      </c>
    </row>
    <row r="14" spans="1:7">
      <c r="A14" s="4" t="s">
        <v>360</v>
      </c>
      <c r="B14" s="4" t="s">
        <v>371</v>
      </c>
    </row>
    <row r="15" spans="1:7">
      <c r="A15" s="4" t="s">
        <v>372</v>
      </c>
      <c r="B15" s="6" t="n">
        <v>500000</v>
      </c>
    </row>
    <row r="16" spans="1:7">
      <c r="A16" s="4" t="s">
        <v>373</v>
      </c>
      <c r="B16" s="5" t="n">
        <v>5000000</v>
      </c>
    </row>
    <row r="17" spans="1:7">
      <c r="A17" s="4" t="s">
        <v>374</v>
      </c>
      <c r="B17" s="6" t="n">
        <v>70000</v>
      </c>
    </row>
    <row r="18" spans="1:7">
      <c r="A18" s="4" t="s">
        <v>363</v>
      </c>
      <c r="B18" s="4" t="s">
        <v>375</v>
      </c>
    </row>
    <row r="19" spans="1:7">
      <c r="A19" s="4" t="s">
        <v>376</v>
      </c>
      <c r="B19" s="6" t="n">
        <v>275000</v>
      </c>
    </row>
    <row r="20" spans="1:7">
      <c r="A20" s="4" t="s">
        <v>377</v>
      </c>
      <c r="B20" s="4" t="s">
        <v>378</v>
      </c>
    </row>
    <row r="21" spans="1:7">
      <c r="A21" s="4" t="s">
        <v>369</v>
      </c>
      <c r="B21" s="6" t="n">
        <v>100000</v>
      </c>
    </row>
    <row r="22" spans="1:7">
      <c r="A22" s="4" t="s">
        <v>348</v>
      </c>
    </row>
    <row r="23" spans="1:7">
      <c r="A23" s="3" t="s">
        <v>342</v>
      </c>
    </row>
    <row r="24" spans="1:7">
      <c r="A24" s="4" t="s">
        <v>372</v>
      </c>
      <c r="B24" s="5" t="n">
        <v>6368078</v>
      </c>
    </row>
    <row r="25" spans="1:7">
      <c r="A25" s="4" t="s">
        <v>374</v>
      </c>
      <c r="B25" s="5" t="n">
        <v>250000</v>
      </c>
    </row>
    <row r="26" spans="1:7">
      <c r="A26" s="4" t="s">
        <v>379</v>
      </c>
      <c r="B26" s="5" t="n">
        <v>35000</v>
      </c>
    </row>
    <row r="27" spans="1:7">
      <c r="A27" s="4" t="s">
        <v>368</v>
      </c>
      <c r="C27" s="6" t="n">
        <v>350000</v>
      </c>
    </row>
    <row r="28" spans="1:7">
      <c r="A28" s="4" t="s">
        <v>380</v>
      </c>
    </row>
    <row r="29" spans="1:7">
      <c r="A29" s="3" t="s">
        <v>342</v>
      </c>
    </row>
    <row r="30" spans="1:7">
      <c r="A30" s="4" t="s">
        <v>372</v>
      </c>
      <c r="B30" s="6" t="n">
        <v>1000000</v>
      </c>
    </row>
    <row r="31" spans="1:7">
      <c r="A31" s="4" t="s">
        <v>363</v>
      </c>
      <c r="B31" s="4" t="s">
        <v>381</v>
      </c>
    </row>
    <row r="32" spans="1:7">
      <c r="A32" s="4" t="s">
        <v>382</v>
      </c>
      <c r="B32" s="6" t="n">
        <v>1874169</v>
      </c>
    </row>
    <row r="33" spans="1:7">
      <c r="A33" s="4" t="s">
        <v>383</v>
      </c>
      <c r="B33" s="5" t="n">
        <v>1000000</v>
      </c>
    </row>
    <row r="34" spans="1:7">
      <c r="A34" s="4" t="s">
        <v>384</v>
      </c>
      <c r="B34" s="5" t="n">
        <v>874169</v>
      </c>
    </row>
    <row r="35" spans="1:7">
      <c r="A35" s="4" t="s">
        <v>385</v>
      </c>
    </row>
    <row r="36" spans="1:7">
      <c r="A36" s="3" t="s">
        <v>342</v>
      </c>
    </row>
    <row r="37" spans="1:7">
      <c r="A37" s="4" t="s">
        <v>372</v>
      </c>
      <c r="B37" s="6" t="n">
        <v>1000000</v>
      </c>
    </row>
    <row r="38" spans="1:7">
      <c r="A38" s="4" t="s">
        <v>363</v>
      </c>
      <c r="B38" s="4" t="s">
        <v>386</v>
      </c>
    </row>
    <row r="39" spans="1:7">
      <c r="A39" s="4" t="s">
        <v>387</v>
      </c>
    </row>
    <row r="40" spans="1:7">
      <c r="A40" s="3" t="s">
        <v>342</v>
      </c>
    </row>
    <row r="41" spans="1:7">
      <c r="A41" s="4" t="s">
        <v>372</v>
      </c>
      <c r="B41" s="6" t="n">
        <v>63000</v>
      </c>
    </row>
    <row r="42" spans="1:7">
      <c r="A42" s="4" t="s">
        <v>362</v>
      </c>
      <c r="B42" s="6" t="n">
        <v>97675</v>
      </c>
      <c r="E42" s="6" t="n">
        <v>209847</v>
      </c>
    </row>
    <row r="43" spans="1:7">
      <c r="A43" s="4" t="s">
        <v>388</v>
      </c>
      <c r="B43" s="4" t="s">
        <v>389</v>
      </c>
    </row>
    <row r="44" spans="1:7">
      <c r="A44" s="4" t="s">
        <v>363</v>
      </c>
      <c r="B44" s="4" t="s">
        <v>390</v>
      </c>
    </row>
    <row r="45" spans="1:7">
      <c r="A45" s="4" t="s">
        <v>391</v>
      </c>
      <c r="B45" s="6" t="n">
        <v>34675</v>
      </c>
    </row>
    <row r="46" spans="1:7">
      <c r="A46" s="4" t="s">
        <v>377</v>
      </c>
      <c r="B46" s="4" t="s">
        <v>392</v>
      </c>
    </row>
    <row r="47" spans="1:7">
      <c r="A47" s="4" t="s">
        <v>393</v>
      </c>
    </row>
    <row r="48" spans="1:7">
      <c r="A48" s="3" t="s">
        <v>342</v>
      </c>
    </row>
    <row r="49" spans="1:7">
      <c r="A49" s="4" t="s">
        <v>372</v>
      </c>
      <c r="G49" s="6" t="n">
        <v>140000</v>
      </c>
    </row>
    <row r="50" spans="1:7">
      <c r="A50" s="4" t="s">
        <v>394</v>
      </c>
      <c r="B50" s="6" t="n">
        <v>68000</v>
      </c>
    </row>
    <row r="51" spans="1:7">
      <c r="A51" s="4" t="s">
        <v>363</v>
      </c>
      <c r="B51" s="4" t="s">
        <v>381</v>
      </c>
    </row>
    <row r="52" spans="1:7">
      <c r="A52" s="4" t="s">
        <v>395</v>
      </c>
      <c r="G52" s="6" t="n">
        <v>72000</v>
      </c>
    </row>
    <row r="53" spans="1:7">
      <c r="A53" s="4" t="s">
        <v>377</v>
      </c>
      <c r="B53" s="4" t="s">
        <v>396</v>
      </c>
    </row>
    <row r="54" spans="1:7">
      <c r="A54" s="4" t="s">
        <v>397</v>
      </c>
    </row>
    <row r="55" spans="1:7">
      <c r="A55" s="3" t="s">
        <v>342</v>
      </c>
    </row>
    <row r="56" spans="1:7">
      <c r="A56" s="4" t="s">
        <v>372</v>
      </c>
      <c r="F56" s="6" t="n">
        <v>627000</v>
      </c>
    </row>
    <row r="57" spans="1:7">
      <c r="A57" s="4" t="s">
        <v>363</v>
      </c>
      <c r="B57" s="4" t="s">
        <v>366</v>
      </c>
    </row>
    <row r="58" spans="1:7">
      <c r="A58" s="4" t="s">
        <v>395</v>
      </c>
      <c r="D58" s="6" t="n">
        <v>53107</v>
      </c>
      <c r="F58" s="5" t="n">
        <v>313500</v>
      </c>
    </row>
    <row r="59" spans="1:7">
      <c r="A59" s="4" t="s">
        <v>383</v>
      </c>
      <c r="F59" s="5" t="n">
        <v>260393</v>
      </c>
    </row>
    <row r="60" spans="1:7">
      <c r="A60" s="4" t="s">
        <v>368</v>
      </c>
      <c r="F60" s="6" t="n">
        <v>350000</v>
      </c>
    </row>
    <row r="61" spans="1:7">
      <c r="A61" s="4" t="s">
        <v>398</v>
      </c>
    </row>
    <row r="62" spans="1:7">
      <c r="A62" s="3" t="s">
        <v>342</v>
      </c>
    </row>
    <row r="63" spans="1:7">
      <c r="A63" s="4" t="s">
        <v>360</v>
      </c>
      <c r="B63" s="4" t="s">
        <v>399</v>
      </c>
    </row>
    <row r="64" spans="1:7">
      <c r="A64" s="4" t="s">
        <v>394</v>
      </c>
      <c r="B64" s="6" t="n">
        <v>50000</v>
      </c>
    </row>
    <row r="65" spans="1:7">
      <c r="A65" s="4" t="s">
        <v>400</v>
      </c>
    </row>
    <row r="66" spans="1:7">
      <c r="A66" s="3" t="s">
        <v>342</v>
      </c>
    </row>
    <row r="67" spans="1:7">
      <c r="A67" s="4" t="s">
        <v>360</v>
      </c>
      <c r="B67" s="4" t="s">
        <v>399</v>
      </c>
    </row>
    <row r="68" spans="1:7">
      <c r="A68" s="4" t="s">
        <v>394</v>
      </c>
      <c r="B68" s="6" t="n">
        <v>35000</v>
      </c>
    </row>
    <row r="69" spans="1:7">
      <c r="A69" s="4" t="s">
        <v>401</v>
      </c>
    </row>
    <row r="70" spans="1:7">
      <c r="A70" s="3" t="s">
        <v>342</v>
      </c>
    </row>
    <row r="71" spans="1:7">
      <c r="A71" s="4" t="s">
        <v>360</v>
      </c>
      <c r="B71" s="4" t="s">
        <v>399</v>
      </c>
    </row>
    <row r="72" spans="1:7">
      <c r="A72" s="4" t="s">
        <v>394</v>
      </c>
      <c r="B72" s="6" t="n">
        <v>12000</v>
      </c>
    </row>
    <row r="73" spans="1:7">
      <c r="A73" s="4" t="s">
        <v>402</v>
      </c>
    </row>
    <row r="74" spans="1:7">
      <c r="A74" s="3" t="s">
        <v>342</v>
      </c>
    </row>
    <row r="75" spans="1:7">
      <c r="A75" s="4" t="s">
        <v>372</v>
      </c>
      <c r="B75" s="5" t="n">
        <v>665000</v>
      </c>
    </row>
    <row r="76" spans="1:7">
      <c r="A76" s="4" t="s">
        <v>362</v>
      </c>
      <c r="B76" s="5" t="n">
        <v>99360</v>
      </c>
    </row>
    <row r="77" spans="1:7">
      <c r="A77" s="4" t="s">
        <v>394</v>
      </c>
      <c r="B77" s="6" t="n">
        <v>350000</v>
      </c>
    </row>
    <row r="78" spans="1:7">
      <c r="A78" s="4" t="s">
        <v>363</v>
      </c>
      <c r="B78" s="4" t="s">
        <v>381</v>
      </c>
    </row>
    <row r="79" spans="1:7">
      <c r="A79" s="4" t="s">
        <v>382</v>
      </c>
      <c r="B79" s="6" t="n">
        <v>1103940</v>
      </c>
    </row>
    <row r="80" spans="1:7">
      <c r="A80" s="4" t="s">
        <v>376</v>
      </c>
      <c r="B80" s="5" t="n">
        <v>68640</v>
      </c>
    </row>
    <row r="81" spans="1:7">
      <c r="A81" s="4" t="s">
        <v>367</v>
      </c>
      <c r="B81" s="5" t="n">
        <v>478940</v>
      </c>
    </row>
    <row r="82" spans="1:7">
      <c r="A82" s="4" t="s">
        <v>395</v>
      </c>
      <c r="B82" s="5" t="n">
        <v>100000</v>
      </c>
    </row>
    <row r="83" spans="1:7">
      <c r="A83" s="4" t="s">
        <v>383</v>
      </c>
      <c r="B83" s="6" t="n">
        <v>625000</v>
      </c>
    </row>
    <row r="84" spans="1:7">
      <c r="A84" s="4" t="s">
        <v>377</v>
      </c>
      <c r="B84" s="4" t="s">
        <v>314</v>
      </c>
    </row>
    <row r="85" spans="1:7">
      <c r="A85" s="4" t="s">
        <v>403</v>
      </c>
    </row>
    <row r="86" spans="1:7">
      <c r="A86" s="3" t="s">
        <v>342</v>
      </c>
    </row>
    <row r="87" spans="1:7">
      <c r="A87" s="4" t="s">
        <v>372</v>
      </c>
      <c r="B87" s="6" t="n">
        <v>634600</v>
      </c>
    </row>
    <row r="88" spans="1:7">
      <c r="A88" s="4" t="s">
        <v>362</v>
      </c>
      <c r="B88" s="5" t="n">
        <v>250000</v>
      </c>
    </row>
    <row r="89" spans="1:7">
      <c r="A89" s="4" t="s">
        <v>369</v>
      </c>
      <c r="B89" s="5" t="n">
        <v>125000</v>
      </c>
    </row>
    <row r="90" spans="1:7">
      <c r="A90" s="4" t="s">
        <v>404</v>
      </c>
    </row>
    <row r="91" spans="1:7">
      <c r="A91" s="3" t="s">
        <v>342</v>
      </c>
    </row>
    <row r="92" spans="1:7">
      <c r="A92" s="4" t="s">
        <v>372</v>
      </c>
      <c r="B92" s="5" t="n">
        <v>280190</v>
      </c>
    </row>
    <row r="93" spans="1:7">
      <c r="A93" s="4" t="s">
        <v>362</v>
      </c>
      <c r="B93" s="5" t="n">
        <v>250000</v>
      </c>
    </row>
    <row r="94" spans="1:7">
      <c r="A94" s="4" t="s">
        <v>394</v>
      </c>
      <c r="B94" s="6" t="n">
        <v>25000</v>
      </c>
    </row>
    <row r="95" spans="1:7">
      <c r="A95" s="4" t="s">
        <v>363</v>
      </c>
      <c r="B95" s="4" t="s">
        <v>381</v>
      </c>
    </row>
    <row r="96" spans="1:7">
      <c r="A96" s="4" t="s">
        <v>382</v>
      </c>
      <c r="B96" s="6" t="n">
        <v>74990</v>
      </c>
    </row>
    <row r="97" spans="1:7">
      <c r="A97" s="4" t="s">
        <v>367</v>
      </c>
      <c r="B97" s="5" t="n">
        <v>25000</v>
      </c>
    </row>
    <row r="98" spans="1:7">
      <c r="A98" s="4" t="s">
        <v>384</v>
      </c>
      <c r="B98" s="5" t="n">
        <v>49990</v>
      </c>
    </row>
    <row r="99" spans="1:7">
      <c r="A99" s="4" t="s">
        <v>405</v>
      </c>
    </row>
    <row r="100" spans="1:7">
      <c r="A100" s="3" t="s">
        <v>342</v>
      </c>
    </row>
    <row r="101" spans="1:7">
      <c r="A101" s="4" t="s">
        <v>372</v>
      </c>
      <c r="B101" s="5" t="n">
        <v>138000</v>
      </c>
    </row>
    <row r="102" spans="1:7">
      <c r="A102" s="4" t="s">
        <v>362</v>
      </c>
      <c r="B102" s="6" t="n">
        <v>201000</v>
      </c>
    </row>
    <row r="103" spans="1:7">
      <c r="A103" s="4" t="s">
        <v>363</v>
      </c>
      <c r="B103" s="4" t="s">
        <v>375</v>
      </c>
    </row>
    <row r="104" spans="1:7">
      <c r="A104" s="4" t="s">
        <v>377</v>
      </c>
      <c r="B104" s="4" t="s">
        <v>406</v>
      </c>
    </row>
    <row r="105" spans="1:7">
      <c r="A105" s="4" t="s">
        <v>407</v>
      </c>
      <c r="B105" s="4" t="s">
        <v>386</v>
      </c>
    </row>
    <row r="106" spans="1:7">
      <c r="A106" s="4" t="s">
        <v>408</v>
      </c>
    </row>
    <row r="107" spans="1:7">
      <c r="A107" s="3" t="s">
        <v>342</v>
      </c>
    </row>
    <row r="108" spans="1:7">
      <c r="A108" s="4" t="s">
        <v>372</v>
      </c>
      <c r="B108" s="6" t="n">
        <v>63000</v>
      </c>
    </row>
    <row r="109" spans="1:7">
      <c r="A109" s="4" t="s">
        <v>388</v>
      </c>
      <c r="B109" s="4" t="s">
        <v>389</v>
      </c>
    </row>
    <row r="110" spans="1:7">
      <c r="A110" s="4" t="s">
        <v>377</v>
      </c>
      <c r="B110" s="4" t="s">
        <v>409</v>
      </c>
    </row>
    <row r="111" spans="1:7">
      <c r="A111" s="4" t="s">
        <v>410</v>
      </c>
    </row>
    <row r="112" spans="1:7">
      <c r="A112" s="3" t="s">
        <v>342</v>
      </c>
    </row>
    <row r="113" spans="1:7">
      <c r="A113" s="4" t="s">
        <v>372</v>
      </c>
      <c r="B113" s="6" t="n">
        <v>152500</v>
      </c>
    </row>
    <row r="114" spans="1:7">
      <c r="A114" s="4" t="s">
        <v>362</v>
      </c>
      <c r="B114" s="5" t="n">
        <v>115000</v>
      </c>
      <c r="C114" s="5" t="n">
        <v>179770</v>
      </c>
    </row>
    <row r="115" spans="1:7">
      <c r="A115" s="4" t="s">
        <v>394</v>
      </c>
      <c r="B115" s="6" t="n">
        <v>60000</v>
      </c>
    </row>
    <row r="116" spans="1:7">
      <c r="A116" s="4" t="s">
        <v>365</v>
      </c>
      <c r="B116" s="4" t="s">
        <v>390</v>
      </c>
    </row>
    <row r="117" spans="1:7">
      <c r="A117" s="4" t="s">
        <v>382</v>
      </c>
      <c r="B117" s="6" t="n">
        <v>163714</v>
      </c>
    </row>
    <row r="118" spans="1:7">
      <c r="A118" s="4" t="s">
        <v>395</v>
      </c>
      <c r="B118" s="5" t="n">
        <v>152102</v>
      </c>
    </row>
    <row r="119" spans="1:7">
      <c r="A119" s="4" t="s">
        <v>384</v>
      </c>
      <c r="B119" s="5" t="n">
        <v>11612</v>
      </c>
    </row>
    <row r="120" spans="1:7">
      <c r="A120" s="4" t="s">
        <v>350</v>
      </c>
    </row>
    <row r="121" spans="1:7">
      <c r="A121" s="3" t="s">
        <v>342</v>
      </c>
    </row>
    <row r="122" spans="1:7">
      <c r="A122" s="4" t="s">
        <v>372</v>
      </c>
      <c r="B122" s="6" t="n">
        <v>67750</v>
      </c>
    </row>
    <row r="123" spans="1:7">
      <c r="A123" s="4" t="s">
        <v>388</v>
      </c>
      <c r="B123" s="4" t="s">
        <v>411</v>
      </c>
    </row>
    <row r="124" spans="1:7">
      <c r="A124" s="4" t="s">
        <v>363</v>
      </c>
      <c r="B124" s="4" t="s">
        <v>412</v>
      </c>
    </row>
    <row r="125" spans="1:7">
      <c r="A125" s="4" t="s">
        <v>351</v>
      </c>
    </row>
    <row r="126" spans="1:7">
      <c r="A126" s="3" t="s">
        <v>342</v>
      </c>
    </row>
    <row r="127" spans="1:7">
      <c r="A127" s="4" t="s">
        <v>372</v>
      </c>
      <c r="B127" s="6" t="n">
        <v>224448</v>
      </c>
      <c r="C127" s="5" t="n">
        <v>170496</v>
      </c>
    </row>
    <row r="128" spans="1:7">
      <c r="A128" s="4" t="s">
        <v>394</v>
      </c>
      <c r="B128" s="6" t="n">
        <v>75000</v>
      </c>
      <c r="C128" s="6" t="n">
        <v>114000</v>
      </c>
    </row>
    <row r="129" spans="1:7">
      <c r="A129" s="4" t="s">
        <v>363</v>
      </c>
      <c r="B129" s="4" t="s">
        <v>412</v>
      </c>
    </row>
    <row r="130" spans="1:7">
      <c r="A130" s="4" t="s">
        <v>365</v>
      </c>
      <c r="B130" s="4" t="s">
        <v>41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4"/>
  </cols>
  <sheetData>
    <row r="1" spans="1:4">
      <c r="A1" s="1" t="s">
        <v>414</v>
      </c>
      <c r="B1" s="2" t="s">
        <v>415</v>
      </c>
      <c r="C1" s="2" t="s">
        <v>1</v>
      </c>
    </row>
    <row r="2" spans="1:4">
      <c r="B2" s="2" t="s">
        <v>416</v>
      </c>
      <c r="C2" s="2" t="s">
        <v>2</v>
      </c>
      <c r="D2" s="2" t="s">
        <v>29</v>
      </c>
    </row>
    <row r="3" spans="1:4">
      <c r="A3" s="3" t="s">
        <v>342</v>
      </c>
    </row>
    <row r="4" spans="1:4">
      <c r="A4" s="4" t="s">
        <v>417</v>
      </c>
      <c r="C4" s="6" t="n">
        <v>163458</v>
      </c>
      <c r="D4" s="6" t="n">
        <v>297484</v>
      </c>
    </row>
    <row r="5" spans="1:4">
      <c r="A5" s="4" t="s">
        <v>98</v>
      </c>
      <c r="C5" s="5" t="n">
        <v>3868321</v>
      </c>
      <c r="D5" s="4" t="s">
        <v>33</v>
      </c>
    </row>
    <row r="6" spans="1:4">
      <c r="A6" s="4" t="s">
        <v>346</v>
      </c>
    </row>
    <row r="7" spans="1:4">
      <c r="A7" s="3" t="s">
        <v>342</v>
      </c>
    </row>
    <row r="8" spans="1:4">
      <c r="A8" s="4" t="s">
        <v>98</v>
      </c>
      <c r="C8" s="5" t="n">
        <v>2299986</v>
      </c>
    </row>
    <row r="9" spans="1:4">
      <c r="A9" s="4" t="s">
        <v>393</v>
      </c>
    </row>
    <row r="10" spans="1:4">
      <c r="A10" s="3" t="s">
        <v>342</v>
      </c>
    </row>
    <row r="11" spans="1:4">
      <c r="A11" s="4" t="s">
        <v>417</v>
      </c>
      <c r="C11" s="6" t="n">
        <v>240400</v>
      </c>
      <c r="D11" s="6" t="n">
        <v>287500</v>
      </c>
    </row>
    <row r="12" spans="1:4">
      <c r="A12" s="4" t="s">
        <v>418</v>
      </c>
      <c r="C12" s="5" t="n">
        <v>1159047428</v>
      </c>
      <c r="D12" s="5" t="n">
        <v>253000000</v>
      </c>
    </row>
    <row r="13" spans="1:4">
      <c r="A13" s="4" t="s">
        <v>98</v>
      </c>
      <c r="C13" s="6" t="n">
        <v>1419661</v>
      </c>
      <c r="D13" s="6" t="n">
        <v>1059464</v>
      </c>
    </row>
    <row r="14" spans="1:4">
      <c r="A14" s="4" t="s">
        <v>402</v>
      </c>
    </row>
    <row r="15" spans="1:4">
      <c r="A15" s="3" t="s">
        <v>342</v>
      </c>
    </row>
    <row r="16" spans="1:4">
      <c r="A16" s="4" t="s">
        <v>98</v>
      </c>
      <c r="B16" s="6" t="n">
        <v>1568335</v>
      </c>
      <c r="C16" s="5" t="n">
        <v>3868321</v>
      </c>
    </row>
    <row r="17" spans="1:4">
      <c r="A17" s="4" t="s">
        <v>410</v>
      </c>
    </row>
    <row r="18" spans="1:4">
      <c r="A18" s="3" t="s">
        <v>342</v>
      </c>
    </row>
    <row r="19" spans="1:4">
      <c r="A19" s="4" t="s">
        <v>417</v>
      </c>
      <c r="C19" s="6" t="n">
        <v>103870</v>
      </c>
      <c r="D19" s="6" t="n">
        <v>10230</v>
      </c>
    </row>
    <row r="20" spans="1:4">
      <c r="A20" s="4" t="s">
        <v>418</v>
      </c>
      <c r="C20" s="5" t="n">
        <v>1119508784</v>
      </c>
      <c r="D20" s="5" t="n">
        <v>137000000</v>
      </c>
    </row>
    <row r="21" spans="1:4">
      <c r="A21" s="4" t="s">
        <v>98</v>
      </c>
      <c r="C21" s="6" t="n">
        <v>115953</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3"/>
    <col customWidth="1" max="3" min="3" width="24"/>
  </cols>
  <sheetData>
    <row r="1" spans="1:3">
      <c r="A1" s="1" t="s">
        <v>419</v>
      </c>
      <c r="B1" s="2" t="s">
        <v>1</v>
      </c>
    </row>
    <row r="2" spans="1:3">
      <c r="B2" s="2" t="s">
        <v>2</v>
      </c>
      <c r="C2" s="2" t="s">
        <v>29</v>
      </c>
    </row>
    <row r="3" spans="1:3">
      <c r="A3" s="4" t="s">
        <v>420</v>
      </c>
    </row>
    <row r="4" spans="1:3">
      <c r="A4" s="3" t="s">
        <v>421</v>
      </c>
    </row>
    <row r="5" spans="1:3">
      <c r="A5" s="4" t="s">
        <v>422</v>
      </c>
      <c r="B5" s="4" t="s">
        <v>423</v>
      </c>
      <c r="C5" s="4" t="s">
        <v>424</v>
      </c>
    </row>
    <row r="6" spans="1:3">
      <c r="A6" s="4" t="s">
        <v>425</v>
      </c>
      <c r="B6" s="4" t="s">
        <v>426</v>
      </c>
      <c r="C6" s="4" t="s">
        <v>427</v>
      </c>
    </row>
    <row r="7" spans="1:3">
      <c r="A7" s="4" t="s">
        <v>388</v>
      </c>
      <c r="B7" s="4" t="s">
        <v>428</v>
      </c>
      <c r="C7" s="4" t="s">
        <v>428</v>
      </c>
    </row>
    <row r="8" spans="1:3">
      <c r="A8" s="4" t="s">
        <v>429</v>
      </c>
      <c r="B8" s="6" t="n">
        <v>0</v>
      </c>
      <c r="C8" s="6" t="n">
        <v>0</v>
      </c>
    </row>
    <row r="9" spans="1:3">
      <c r="A9" s="4" t="s">
        <v>430</v>
      </c>
    </row>
    <row r="10" spans="1:3">
      <c r="A10" s="3" t="s">
        <v>421</v>
      </c>
    </row>
    <row r="11" spans="1:3">
      <c r="A11" s="4" t="s">
        <v>422</v>
      </c>
      <c r="B11" s="4" t="s">
        <v>431</v>
      </c>
      <c r="C11" s="4" t="s">
        <v>432</v>
      </c>
    </row>
    <row r="12" spans="1:3">
      <c r="A12" s="4" t="s">
        <v>425</v>
      </c>
      <c r="B12" s="4" t="s">
        <v>433</v>
      </c>
      <c r="C12" s="4" t="s">
        <v>434</v>
      </c>
    </row>
    <row r="13" spans="1:3">
      <c r="A13" s="4" t="s">
        <v>435</v>
      </c>
    </row>
    <row r="14" spans="1:3">
      <c r="A14" s="3" t="s">
        <v>421</v>
      </c>
    </row>
    <row r="15" spans="1:3">
      <c r="A15" s="4" t="s">
        <v>422</v>
      </c>
      <c r="B15" s="4" t="s">
        <v>423</v>
      </c>
      <c r="C15" s="4" t="s">
        <v>436</v>
      </c>
    </row>
    <row r="16" spans="1:3">
      <c r="A16" s="4" t="s">
        <v>425</v>
      </c>
      <c r="B16" s="4" t="s">
        <v>426</v>
      </c>
      <c r="C16" s="4" t="s">
        <v>427</v>
      </c>
    </row>
    <row r="17" spans="1:3">
      <c r="A17" s="4" t="s">
        <v>388</v>
      </c>
      <c r="B17" s="4" t="s">
        <v>428</v>
      </c>
      <c r="C17" s="4" t="s">
        <v>428</v>
      </c>
    </row>
    <row r="18" spans="1:3">
      <c r="A18" s="4" t="s">
        <v>429</v>
      </c>
      <c r="B18" s="6" t="n">
        <v>0</v>
      </c>
      <c r="C18" s="6" t="n">
        <v>0</v>
      </c>
    </row>
    <row r="19" spans="1:3">
      <c r="A19" s="4" t="s">
        <v>437</v>
      </c>
    </row>
    <row r="20" spans="1:3">
      <c r="A20" s="3" t="s">
        <v>421</v>
      </c>
    </row>
    <row r="21" spans="1:3">
      <c r="A21" s="4" t="s">
        <v>422</v>
      </c>
      <c r="B21" s="4" t="s">
        <v>438</v>
      </c>
    </row>
    <row r="22" spans="1:3">
      <c r="A22" s="4" t="s">
        <v>425</v>
      </c>
      <c r="B22" s="4" t="s">
        <v>433</v>
      </c>
      <c r="C22" s="4" t="s">
        <v>434</v>
      </c>
    </row>
    <row r="23" spans="1:3">
      <c r="A23" s="4" t="s">
        <v>439</v>
      </c>
    </row>
    <row r="24" spans="1:3">
      <c r="A24" s="3" t="s">
        <v>421</v>
      </c>
    </row>
    <row r="25" spans="1:3">
      <c r="A25" s="4" t="s">
        <v>425</v>
      </c>
      <c r="B25" s="4" t="s">
        <v>426</v>
      </c>
    </row>
    <row r="26" spans="1:3">
      <c r="A26" s="4" t="s">
        <v>388</v>
      </c>
      <c r="B26" s="4" t="s">
        <v>428</v>
      </c>
    </row>
    <row r="27" spans="1:3">
      <c r="A27" s="4" t="s">
        <v>429</v>
      </c>
      <c r="B27" s="6" t="n">
        <v>0</v>
      </c>
    </row>
    <row r="28" spans="1:3">
      <c r="A28" s="4" t="s">
        <v>440</v>
      </c>
    </row>
    <row r="29" spans="1:3">
      <c r="A29" s="3" t="s">
        <v>421</v>
      </c>
    </row>
    <row r="30" spans="1:3">
      <c r="A30" s="4" t="s">
        <v>422</v>
      </c>
      <c r="B30" s="4" t="s">
        <v>441</v>
      </c>
      <c r="C30" s="4" t="s">
        <v>424</v>
      </c>
    </row>
    <row r="31" spans="1:3">
      <c r="A31" s="4" t="s">
        <v>425</v>
      </c>
      <c r="B31" s="4" t="s">
        <v>426</v>
      </c>
      <c r="C31" s="4" t="s">
        <v>427</v>
      </c>
    </row>
    <row r="32" spans="1:3">
      <c r="A32" s="4" t="s">
        <v>388</v>
      </c>
      <c r="B32" s="4" t="s">
        <v>428</v>
      </c>
      <c r="C32" s="4" t="s">
        <v>428</v>
      </c>
    </row>
    <row r="33" spans="1:3">
      <c r="A33" s="4" t="s">
        <v>429</v>
      </c>
      <c r="B33" s="6" t="n">
        <v>0</v>
      </c>
      <c r="C33" s="6" t="n">
        <v>0</v>
      </c>
    </row>
    <row r="34" spans="1:3">
      <c r="A34" s="4" t="s">
        <v>442</v>
      </c>
    </row>
    <row r="35" spans="1:3">
      <c r="A35" s="3" t="s">
        <v>421</v>
      </c>
    </row>
    <row r="36" spans="1:3">
      <c r="A36" s="4" t="s">
        <v>422</v>
      </c>
      <c r="B36" s="4" t="s">
        <v>443</v>
      </c>
      <c r="C36" s="4" t="s">
        <v>444</v>
      </c>
    </row>
    <row r="37" spans="1:3">
      <c r="A37" s="4" t="s">
        <v>425</v>
      </c>
      <c r="B37" s="4" t="s">
        <v>433</v>
      </c>
      <c r="C37" s="4" t="s">
        <v>43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45</v>
      </c>
      <c r="B1" s="2" t="s">
        <v>1</v>
      </c>
    </row>
    <row r="2" spans="1:3">
      <c r="B2" s="2" t="s">
        <v>2</v>
      </c>
      <c r="C2" s="2" t="s">
        <v>29</v>
      </c>
    </row>
    <row r="3" spans="1:3">
      <c r="A3" s="3" t="s">
        <v>421</v>
      </c>
    </row>
    <row r="4" spans="1:3">
      <c r="A4" s="4" t="s">
        <v>446</v>
      </c>
      <c r="B4" s="6" t="n">
        <v>639339</v>
      </c>
      <c r="C4" s="6" t="n">
        <v>1805170</v>
      </c>
    </row>
    <row r="5" spans="1:3">
      <c r="A5" s="4" t="s">
        <v>447</v>
      </c>
      <c r="B5" s="5" t="n">
        <v>477582</v>
      </c>
      <c r="C5" s="5" t="n">
        <v>386016</v>
      </c>
    </row>
    <row r="6" spans="1:3">
      <c r="A6" s="4" t="s">
        <v>448</v>
      </c>
      <c r="B6" s="5" t="n">
        <v>2264450</v>
      </c>
      <c r="C6" s="5" t="n">
        <v>-1337886</v>
      </c>
    </row>
    <row r="7" spans="1:3">
      <c r="A7" s="4" t="s">
        <v>449</v>
      </c>
      <c r="B7" s="5" t="n">
        <v>-1154545</v>
      </c>
    </row>
    <row r="8" spans="1:3">
      <c r="A8" s="4" t="s">
        <v>450</v>
      </c>
      <c r="B8" s="5" t="n">
        <v>-1535614</v>
      </c>
      <c r="C8" s="5" t="n">
        <v>-213961</v>
      </c>
    </row>
    <row r="9" spans="1:3">
      <c r="A9" s="4" t="s">
        <v>451</v>
      </c>
      <c r="B9" s="5" t="n">
        <v>692212</v>
      </c>
      <c r="C9" s="5" t="n">
        <v>639339</v>
      </c>
    </row>
    <row r="10" spans="1:3">
      <c r="A10" s="4" t="s">
        <v>439</v>
      </c>
    </row>
    <row r="11" spans="1:3">
      <c r="A11" s="3" t="s">
        <v>421</v>
      </c>
    </row>
    <row r="12" spans="1:3">
      <c r="A12" s="4" t="s">
        <v>447</v>
      </c>
      <c r="B12" s="5" t="n">
        <v>275000</v>
      </c>
    </row>
    <row r="13" spans="1:3">
      <c r="A13" s="4" t="s">
        <v>448</v>
      </c>
      <c r="B13" s="5" t="n">
        <v>137500</v>
      </c>
    </row>
    <row r="14" spans="1:3">
      <c r="A14" s="4" t="s">
        <v>451</v>
      </c>
      <c r="B14" s="5" t="n">
        <v>412500</v>
      </c>
    </row>
    <row r="15" spans="1:3">
      <c r="A15" s="4" t="s">
        <v>452</v>
      </c>
    </row>
    <row r="16" spans="1:3">
      <c r="A16" s="3" t="s">
        <v>421</v>
      </c>
    </row>
    <row r="17" spans="1:3">
      <c r="A17" s="4" t="s">
        <v>446</v>
      </c>
      <c r="B17" s="5" t="n">
        <v>527781</v>
      </c>
      <c r="C17" s="5" t="n">
        <v>1467182</v>
      </c>
    </row>
    <row r="18" spans="1:3">
      <c r="A18" s="4" t="s">
        <v>447</v>
      </c>
      <c r="B18" s="5" t="n">
        <v>81792</v>
      </c>
      <c r="C18" s="5" t="n">
        <v>230837</v>
      </c>
    </row>
    <row r="19" spans="1:3">
      <c r="A19" s="4" t="s">
        <v>448</v>
      </c>
      <c r="B19" s="5" t="n">
        <v>2246080</v>
      </c>
      <c r="C19" s="5" t="n">
        <v>-56277</v>
      </c>
    </row>
    <row r="20" spans="1:3">
      <c r="A20" s="4" t="s">
        <v>449</v>
      </c>
      <c r="B20" s="5" t="n">
        <v>-1153545</v>
      </c>
      <c r="C20" s="5" t="n">
        <v>-213961</v>
      </c>
    </row>
    <row r="21" spans="1:3">
      <c r="A21" s="4" t="s">
        <v>450</v>
      </c>
      <c r="B21" s="5" t="n">
        <v>-1153545</v>
      </c>
    </row>
    <row r="22" spans="1:3">
      <c r="A22" s="4" t="s">
        <v>451</v>
      </c>
      <c r="B22" s="5" t="n">
        <v>166494</v>
      </c>
      <c r="C22" s="5" t="n">
        <v>527781</v>
      </c>
    </row>
    <row r="23" spans="1:3">
      <c r="A23" s="4" t="s">
        <v>453</v>
      </c>
    </row>
    <row r="24" spans="1:3">
      <c r="A24" s="3" t="s">
        <v>421</v>
      </c>
    </row>
    <row r="25" spans="1:3">
      <c r="A25" s="4" t="s">
        <v>446</v>
      </c>
      <c r="B25" s="5" t="n">
        <v>106246</v>
      </c>
      <c r="C25" s="5" t="n">
        <v>139953</v>
      </c>
    </row>
    <row r="26" spans="1:3">
      <c r="A26" s="4" t="s">
        <v>447</v>
      </c>
      <c r="B26" s="5" t="n">
        <v>118790</v>
      </c>
      <c r="C26" s="5" t="n">
        <v>155179</v>
      </c>
    </row>
    <row r="27" spans="1:3">
      <c r="A27" s="4" t="s">
        <v>448</v>
      </c>
      <c r="B27" s="5" t="n">
        <v>-130018</v>
      </c>
      <c r="C27" s="5" t="n">
        <v>-188886</v>
      </c>
    </row>
    <row r="28" spans="1:3">
      <c r="A28" s="4" t="s">
        <v>451</v>
      </c>
      <c r="B28" s="5" t="n">
        <v>95018</v>
      </c>
      <c r="C28" s="5" t="n">
        <v>106246</v>
      </c>
    </row>
    <row r="29" spans="1:3">
      <c r="A29" s="4" t="s">
        <v>454</v>
      </c>
    </row>
    <row r="30" spans="1:3">
      <c r="A30" s="3" t="s">
        <v>421</v>
      </c>
    </row>
    <row r="31" spans="1:3">
      <c r="A31" s="4" t="s">
        <v>446</v>
      </c>
      <c r="B31" s="5" t="n">
        <v>5312</v>
      </c>
      <c r="C31" s="5" t="n">
        <v>198035</v>
      </c>
    </row>
    <row r="32" spans="1:3">
      <c r="A32" s="4" t="s">
        <v>447</v>
      </c>
      <c r="B32" s="5" t="n">
        <v>2000</v>
      </c>
    </row>
    <row r="33" spans="1:3">
      <c r="A33" s="4" t="s">
        <v>448</v>
      </c>
      <c r="B33" s="5" t="n">
        <v>10888</v>
      </c>
      <c r="C33" s="5" t="n">
        <v>-192723</v>
      </c>
    </row>
    <row r="34" spans="1:3">
      <c r="A34" s="4" t="s">
        <v>451</v>
      </c>
      <c r="B34" s="6" t="n">
        <v>18200</v>
      </c>
      <c r="C34" s="6" t="n">
        <v>531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4"/>
    <col customWidth="1" max="2" min="2" width="80"/>
    <col customWidth="1" max="3" min="3" width="21"/>
    <col customWidth="1" max="4" min="4" width="21"/>
    <col customWidth="1" max="5" min="5" width="21"/>
  </cols>
  <sheetData>
    <row r="1" spans="1:5">
      <c r="A1" s="1" t="s">
        <v>455</v>
      </c>
      <c r="C1" s="2" t="s">
        <v>1</v>
      </c>
    </row>
    <row r="2" spans="1:5">
      <c r="C2" s="2" t="s">
        <v>456</v>
      </c>
      <c r="D2" s="2" t="s">
        <v>316</v>
      </c>
      <c r="E2" s="2" t="s">
        <v>457</v>
      </c>
    </row>
    <row r="3" spans="1:5">
      <c r="A3" s="3" t="s">
        <v>458</v>
      </c>
    </row>
    <row r="4" spans="1:5">
      <c r="A4" s="4" t="s">
        <v>459</v>
      </c>
      <c r="C4" s="6" t="n">
        <v>2001984</v>
      </c>
      <c r="D4" s="6" t="n">
        <v>2104410</v>
      </c>
      <c r="E4" s="6" t="n">
        <v>1614001</v>
      </c>
    </row>
    <row r="5" spans="1:5">
      <c r="A5" s="4" t="s">
        <v>460</v>
      </c>
      <c r="C5" s="5" t="n">
        <v>40</v>
      </c>
    </row>
    <row r="6" spans="1:5">
      <c r="A6" s="4" t="s">
        <v>461</v>
      </c>
      <c r="B6" s="4" t="s">
        <v>462</v>
      </c>
      <c r="D6" s="6" t="n">
        <v>100000</v>
      </c>
    </row>
    <row r="7" spans="1:5"/>
    <row r="8" spans="1:5">
      <c r="A8" s="4" t="s">
        <v>462</v>
      </c>
      <c r="B8" s="4" t="s">
        <v>463</v>
      </c>
    </row>
  </sheetData>
  <mergeCells count="3">
    <mergeCell ref="A1:B2"/>
    <mergeCell ref="A7:D7"/>
    <mergeCell ref="B8:D8"/>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26"/>
    <col customWidth="1" max="5" min="5" width="14"/>
    <col customWidth="1" max="6" min="6" width="14"/>
    <col customWidth="1" max="7" min="7" width="14"/>
  </cols>
  <sheetData>
    <row r="1" spans="1:7">
      <c r="A1" s="1" t="s">
        <v>464</v>
      </c>
      <c r="B1" s="2" t="s">
        <v>415</v>
      </c>
      <c r="D1" s="2" t="s">
        <v>1</v>
      </c>
    </row>
    <row r="2" spans="1:7">
      <c r="B2" s="2" t="s">
        <v>2</v>
      </c>
      <c r="C2" s="2" t="s">
        <v>29</v>
      </c>
      <c r="D2" s="2" t="s">
        <v>2</v>
      </c>
      <c r="E2" s="2" t="s">
        <v>29</v>
      </c>
      <c r="F2" s="2" t="s">
        <v>465</v>
      </c>
      <c r="G2" s="2" t="s">
        <v>466</v>
      </c>
    </row>
    <row r="3" spans="1:7">
      <c r="A3" s="3" t="s">
        <v>467</v>
      </c>
    </row>
    <row r="4" spans="1:7">
      <c r="A4" s="4" t="s">
        <v>74</v>
      </c>
      <c r="C4" s="7" t="n">
        <v>1e-05</v>
      </c>
      <c r="E4" s="7" t="n">
        <v>1e-05</v>
      </c>
      <c r="G4" s="8" t="n">
        <v>0.001</v>
      </c>
    </row>
    <row r="5" spans="1:7">
      <c r="A5" s="4" t="s">
        <v>75</v>
      </c>
      <c r="C5" s="5" t="n">
        <v>21000010</v>
      </c>
      <c r="E5" s="5" t="n">
        <v>21000010</v>
      </c>
      <c r="G5" s="5" t="n">
        <v>1000000</v>
      </c>
    </row>
    <row r="6" spans="1:7">
      <c r="A6" s="4" t="s">
        <v>146</v>
      </c>
      <c r="D6" s="6" t="n">
        <v>-100710</v>
      </c>
    </row>
    <row r="7" spans="1:7">
      <c r="A7" s="4" t="s">
        <v>76</v>
      </c>
      <c r="B7" s="7" t="n">
        <v>1e-05</v>
      </c>
      <c r="C7" s="7" t="n">
        <v>1e-05</v>
      </c>
      <c r="D7" s="7" t="n">
        <v>1e-05</v>
      </c>
      <c r="E7" s="7" t="n">
        <v>1e-05</v>
      </c>
    </row>
    <row r="8" spans="1:7">
      <c r="A8" s="4" t="s">
        <v>77</v>
      </c>
      <c r="B8" s="5" t="n">
        <v>8978999990</v>
      </c>
      <c r="C8" s="5" t="n">
        <v>8978999990</v>
      </c>
      <c r="D8" s="5" t="n">
        <v>8978999990</v>
      </c>
      <c r="E8" s="5" t="n">
        <v>8978999990</v>
      </c>
      <c r="G8" s="5" t="n">
        <v>1500000000</v>
      </c>
    </row>
    <row r="9" spans="1:7">
      <c r="A9" s="4" t="s">
        <v>468</v>
      </c>
      <c r="D9" s="6" t="n">
        <v>100710</v>
      </c>
      <c r="E9" s="4" t="s">
        <v>33</v>
      </c>
    </row>
    <row r="10" spans="1:7">
      <c r="A10" s="4" t="s">
        <v>98</v>
      </c>
      <c r="D10" s="6" t="n">
        <v>3868321</v>
      </c>
      <c r="E10" s="4" t="s">
        <v>33</v>
      </c>
    </row>
    <row r="11" spans="1:7">
      <c r="A11" s="4" t="s">
        <v>68</v>
      </c>
    </row>
    <row r="12" spans="1:7">
      <c r="A12" s="3" t="s">
        <v>467</v>
      </c>
    </row>
    <row r="13" spans="1:7">
      <c r="A13" s="4" t="s">
        <v>74</v>
      </c>
      <c r="B13" s="7" t="n">
        <v>1e-05</v>
      </c>
      <c r="C13" s="7" t="n">
        <v>1e-05</v>
      </c>
      <c r="D13" s="7" t="n">
        <v>1e-05</v>
      </c>
      <c r="E13" s="7" t="n">
        <v>1e-05</v>
      </c>
    </row>
    <row r="14" spans="1:7">
      <c r="A14" s="4" t="s">
        <v>82</v>
      </c>
      <c r="B14" s="5" t="n">
        <v>10000000</v>
      </c>
      <c r="C14" s="5" t="n">
        <v>0</v>
      </c>
      <c r="D14" s="5" t="n">
        <v>10000000</v>
      </c>
      <c r="E14" s="5" t="n">
        <v>0</v>
      </c>
    </row>
    <row r="15" spans="1:7">
      <c r="A15" s="4" t="s">
        <v>469</v>
      </c>
      <c r="D15" s="4" t="s">
        <v>470</v>
      </c>
    </row>
    <row r="16" spans="1:7">
      <c r="A16" s="4" t="s">
        <v>471</v>
      </c>
      <c r="B16" s="6" t="n">
        <v>10000000</v>
      </c>
      <c r="D16" s="6" t="n">
        <v>10000000</v>
      </c>
    </row>
    <row r="17" spans="1:7">
      <c r="A17" s="4" t="s">
        <v>472</v>
      </c>
      <c r="B17" s="9" t="n">
        <v>2.5</v>
      </c>
      <c r="D17" s="9" t="n">
        <v>2.5</v>
      </c>
    </row>
    <row r="18" spans="1:7">
      <c r="A18" s="4" t="s">
        <v>473</v>
      </c>
      <c r="D18" s="5" t="n">
        <v>250000</v>
      </c>
    </row>
    <row r="19" spans="1:7">
      <c r="A19" s="4" t="s">
        <v>418</v>
      </c>
      <c r="D19" s="5" t="n">
        <v>10000000</v>
      </c>
    </row>
    <row r="20" spans="1:7">
      <c r="A20" s="4" t="s">
        <v>66</v>
      </c>
    </row>
    <row r="21" spans="1:7">
      <c r="A21" s="3" t="s">
        <v>467</v>
      </c>
    </row>
    <row r="22" spans="1:7">
      <c r="A22" s="4" t="s">
        <v>74</v>
      </c>
      <c r="B22" s="7" t="n">
        <v>1e-05</v>
      </c>
      <c r="C22" s="7" t="n">
        <v>1e-05</v>
      </c>
      <c r="D22" s="7" t="n">
        <v>1e-05</v>
      </c>
      <c r="E22" s="7" t="n">
        <v>1e-05</v>
      </c>
    </row>
    <row r="23" spans="1:7">
      <c r="A23" s="4" t="s">
        <v>75</v>
      </c>
      <c r="B23" s="5" t="n">
        <v>51</v>
      </c>
      <c r="C23" s="5" t="n">
        <v>51</v>
      </c>
      <c r="D23" s="5" t="n">
        <v>51</v>
      </c>
      <c r="E23" s="5" t="n">
        <v>51</v>
      </c>
    </row>
    <row r="24" spans="1:7">
      <c r="A24" s="4" t="s">
        <v>82</v>
      </c>
      <c r="B24" s="5" t="n">
        <v>51</v>
      </c>
      <c r="C24" s="5" t="n">
        <v>51</v>
      </c>
      <c r="D24" s="5" t="n">
        <v>51</v>
      </c>
      <c r="E24" s="5" t="n">
        <v>51</v>
      </c>
    </row>
    <row r="25" spans="1:7">
      <c r="A25" s="4" t="s">
        <v>83</v>
      </c>
      <c r="B25" s="6" t="n">
        <v>51</v>
      </c>
      <c r="D25" s="6" t="n">
        <v>51</v>
      </c>
    </row>
    <row r="26" spans="1:7">
      <c r="A26" s="4" t="s">
        <v>67</v>
      </c>
    </row>
    <row r="27" spans="1:7">
      <c r="A27" s="3" t="s">
        <v>467</v>
      </c>
    </row>
    <row r="28" spans="1:7">
      <c r="A28" s="4" t="s">
        <v>74</v>
      </c>
      <c r="B28" s="7" t="n">
        <v>1e-05</v>
      </c>
      <c r="C28" s="7" t="n">
        <v>1e-05</v>
      </c>
      <c r="D28" s="7" t="n">
        <v>1e-05</v>
      </c>
      <c r="E28" s="7" t="n">
        <v>1e-05</v>
      </c>
    </row>
    <row r="29" spans="1:7">
      <c r="A29" s="4" t="s">
        <v>82</v>
      </c>
      <c r="B29" s="5" t="n">
        <v>10</v>
      </c>
      <c r="C29" s="5" t="n">
        <v>0</v>
      </c>
      <c r="D29" s="5" t="n">
        <v>10</v>
      </c>
      <c r="E29" s="5" t="n">
        <v>0</v>
      </c>
    </row>
    <row r="30" spans="1:7">
      <c r="A30" s="4" t="s">
        <v>469</v>
      </c>
      <c r="D30" s="4" t="s">
        <v>474</v>
      </c>
    </row>
    <row r="31" spans="1:7">
      <c r="A31" s="4" t="s">
        <v>418</v>
      </c>
      <c r="D31" s="5" t="n">
        <v>10000000</v>
      </c>
    </row>
    <row r="32" spans="1:7">
      <c r="A32" s="4" t="s">
        <v>70</v>
      </c>
    </row>
    <row r="33" spans="1:7">
      <c r="A33" s="3" t="s">
        <v>467</v>
      </c>
    </row>
    <row r="34" spans="1:7">
      <c r="A34" s="4" t="s">
        <v>74</v>
      </c>
      <c r="B34" s="7" t="n">
        <v>1e-05</v>
      </c>
      <c r="D34" s="7" t="n">
        <v>1e-05</v>
      </c>
      <c r="F34" s="7" t="n">
        <v>1e-05</v>
      </c>
    </row>
    <row r="35" spans="1:7">
      <c r="A35" s="4" t="s">
        <v>75</v>
      </c>
      <c r="F35" s="5" t="n">
        <v>800000</v>
      </c>
    </row>
    <row r="36" spans="1:7">
      <c r="A36" s="4" t="s">
        <v>82</v>
      </c>
      <c r="B36" s="5" t="n">
        <v>600000</v>
      </c>
      <c r="D36" s="5" t="n">
        <v>600000</v>
      </c>
    </row>
    <row r="37" spans="1:7">
      <c r="A37" s="4" t="s">
        <v>475</v>
      </c>
      <c r="D37" s="4" t="s">
        <v>314</v>
      </c>
    </row>
    <row r="38" spans="1:7">
      <c r="A38" s="4" t="s">
        <v>69</v>
      </c>
    </row>
    <row r="39" spans="1:7">
      <c r="A39" s="3" t="s">
        <v>467</v>
      </c>
    </row>
    <row r="40" spans="1:7">
      <c r="A40" s="4" t="s">
        <v>74</v>
      </c>
      <c r="B40" s="7" t="n">
        <v>1e-05</v>
      </c>
      <c r="C40" s="7" t="n">
        <v>1e-05</v>
      </c>
      <c r="D40" s="7" t="n">
        <v>1e-05</v>
      </c>
      <c r="E40" s="7" t="n">
        <v>1e-05</v>
      </c>
    </row>
    <row r="41" spans="1:7">
      <c r="A41" s="4" t="s">
        <v>82</v>
      </c>
      <c r="B41" s="5" t="n">
        <v>10000000</v>
      </c>
      <c r="C41" s="5" t="n">
        <v>0</v>
      </c>
      <c r="D41" s="5" t="n">
        <v>10000000</v>
      </c>
      <c r="E41" s="5" t="n">
        <v>0</v>
      </c>
    </row>
    <row r="42" spans="1:7">
      <c r="A42" s="4" t="s">
        <v>469</v>
      </c>
      <c r="D42" s="4" t="s">
        <v>476</v>
      </c>
    </row>
    <row r="43" spans="1:7">
      <c r="A43" s="4" t="s">
        <v>471</v>
      </c>
      <c r="B43" s="6" t="n">
        <v>10000000</v>
      </c>
      <c r="D43" s="6" t="n">
        <v>10000000</v>
      </c>
    </row>
    <row r="44" spans="1:7">
      <c r="A44" s="4" t="s">
        <v>473</v>
      </c>
      <c r="D44" s="5" t="n">
        <v>500</v>
      </c>
    </row>
    <row r="45" spans="1:7">
      <c r="A45" s="4" t="s">
        <v>63</v>
      </c>
    </row>
    <row r="46" spans="1:7">
      <c r="A46" s="3" t="s">
        <v>467</v>
      </c>
    </row>
    <row r="47" spans="1:7">
      <c r="A47" s="4" t="s">
        <v>74</v>
      </c>
      <c r="B47" s="7" t="n">
        <v>1e-05</v>
      </c>
      <c r="C47" s="7" t="n">
        <v>1e-05</v>
      </c>
      <c r="D47" s="7" t="n">
        <v>1e-05</v>
      </c>
      <c r="E47" s="7" t="n">
        <v>1e-05</v>
      </c>
    </row>
    <row r="48" spans="1:7">
      <c r="A48" s="4" t="s">
        <v>82</v>
      </c>
      <c r="B48" s="5" t="n">
        <v>7500</v>
      </c>
      <c r="C48" s="5" t="n">
        <v>0</v>
      </c>
      <c r="D48" s="5" t="n">
        <v>7500</v>
      </c>
      <c r="E48" s="5" t="n">
        <v>0</v>
      </c>
    </row>
    <row r="49" spans="1:7">
      <c r="A49" s="4" t="s">
        <v>83</v>
      </c>
      <c r="B49" s="6" t="n">
        <v>275000</v>
      </c>
      <c r="D49" s="6" t="n">
        <v>275000</v>
      </c>
    </row>
    <row r="50" spans="1:7">
      <c r="A50" s="4" t="s">
        <v>146</v>
      </c>
      <c r="D50" s="5" t="n">
        <v>710</v>
      </c>
    </row>
    <row r="51" spans="1:7">
      <c r="A51" s="4" t="s">
        <v>477</v>
      </c>
    </row>
    <row r="52" spans="1:7">
      <c r="A52" s="3" t="s">
        <v>467</v>
      </c>
    </row>
    <row r="53" spans="1:7">
      <c r="A53" s="4" t="s">
        <v>478</v>
      </c>
      <c r="B53" s="6" t="n">
        <v>10000</v>
      </c>
      <c r="C53" s="6" t="n">
        <v>10565</v>
      </c>
      <c r="D53" s="6" t="n">
        <v>309170</v>
      </c>
      <c r="E53" s="6" t="n">
        <v>297730</v>
      </c>
    </row>
    <row r="54" spans="1:7">
      <c r="A54" s="4" t="s">
        <v>418</v>
      </c>
      <c r="B54" s="5" t="n">
        <v>88889500</v>
      </c>
      <c r="C54" s="5" t="n">
        <v>5000000</v>
      </c>
      <c r="D54" s="5" t="n">
        <v>2328556212</v>
      </c>
      <c r="E54" s="5" t="n">
        <v>390000000</v>
      </c>
    </row>
    <row r="55" spans="1:7">
      <c r="A55" s="4" t="s">
        <v>468</v>
      </c>
      <c r="D55" s="6" t="n">
        <v>1535614</v>
      </c>
      <c r="E55" s="6" t="n">
        <v>213961</v>
      </c>
    </row>
    <row r="56" spans="1:7">
      <c r="A56" s="4" t="s">
        <v>479</v>
      </c>
      <c r="D56" s="6" t="n">
        <v>4000</v>
      </c>
    </row>
    <row r="57" spans="1:7">
      <c r="A57" s="4" t="s">
        <v>480</v>
      </c>
      <c r="D57" s="5" t="n">
        <v>40000000</v>
      </c>
    </row>
    <row r="58" spans="1:7">
      <c r="A58" s="4" t="s">
        <v>481</v>
      </c>
    </row>
    <row r="59" spans="1:7">
      <c r="A59" s="3" t="s">
        <v>467</v>
      </c>
    </row>
    <row r="60" spans="1:7">
      <c r="A60" s="4" t="s">
        <v>418</v>
      </c>
      <c r="D60" s="5" t="n">
        <v>10</v>
      </c>
    </row>
    <row r="61" spans="1:7">
      <c r="A61" s="4" t="s">
        <v>482</v>
      </c>
    </row>
    <row r="62" spans="1:7">
      <c r="A62" s="3" t="s">
        <v>467</v>
      </c>
    </row>
    <row r="63" spans="1:7">
      <c r="A63" s="4" t="s">
        <v>418</v>
      </c>
      <c r="D63" s="5" t="n">
        <v>10000000</v>
      </c>
    </row>
    <row r="64" spans="1:7">
      <c r="A64" s="4" t="s">
        <v>68</v>
      </c>
    </row>
    <row r="65" spans="1:7">
      <c r="A65" s="3" t="s">
        <v>467</v>
      </c>
    </row>
    <row r="66" spans="1:7">
      <c r="A66" s="4" t="s">
        <v>75</v>
      </c>
      <c r="C66" s="5" t="n">
        <v>10000000</v>
      </c>
      <c r="E66" s="5" t="n">
        <v>10000000</v>
      </c>
    </row>
    <row r="67" spans="1:7">
      <c r="A67" s="4" t="s">
        <v>69</v>
      </c>
    </row>
    <row r="68" spans="1:7">
      <c r="A68" s="3" t="s">
        <v>467</v>
      </c>
    </row>
    <row r="69" spans="1:7">
      <c r="A69" s="4" t="s">
        <v>75</v>
      </c>
      <c r="C69" s="5" t="n">
        <v>10000000</v>
      </c>
      <c r="E69" s="5" t="n">
        <v>10000000</v>
      </c>
    </row>
    <row r="70" spans="1:7">
      <c r="A70" s="4" t="s">
        <v>70</v>
      </c>
    </row>
    <row r="71" spans="1:7">
      <c r="A71" s="3" t="s">
        <v>467</v>
      </c>
    </row>
    <row r="72" spans="1:7">
      <c r="A72" s="4" t="s">
        <v>75</v>
      </c>
      <c r="C72" s="5" t="n">
        <v>80000000</v>
      </c>
      <c r="E72" s="5" t="n">
        <v>80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14</v>
      </c>
      <c r="B1" s="2" t="s">
        <v>1</v>
      </c>
    </row>
    <row r="2" spans="1:3">
      <c r="B2" s="2" t="s">
        <v>2</v>
      </c>
      <c r="C2" s="2" t="s">
        <v>29</v>
      </c>
    </row>
    <row r="3" spans="1:3">
      <c r="A3" s="3" t="s">
        <v>87</v>
      </c>
    </row>
    <row r="4" spans="1:3">
      <c r="A4" s="4" t="s">
        <v>115</v>
      </c>
      <c r="B4" s="6" t="n">
        <v>820000</v>
      </c>
    </row>
    <row r="5" spans="1:3">
      <c r="A5" s="4" t="s">
        <v>116</v>
      </c>
      <c r="B5" s="6" t="n">
        <v>-600000</v>
      </c>
      <c r="C5" s="6" t="n">
        <v>600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6"/>
    <col customWidth="1" max="3" min="3" width="16"/>
  </cols>
  <sheetData>
    <row r="1" spans="1:3">
      <c r="A1" s="1" t="s">
        <v>483</v>
      </c>
      <c r="B1" s="2" t="s">
        <v>1</v>
      </c>
    </row>
    <row r="2" spans="1:3">
      <c r="B2" s="2" t="s">
        <v>2</v>
      </c>
      <c r="C2" s="2" t="s">
        <v>29</v>
      </c>
    </row>
    <row r="3" spans="1:3">
      <c r="A3" s="3" t="s">
        <v>279</v>
      </c>
    </row>
    <row r="4" spans="1:3">
      <c r="A4" s="4" t="s">
        <v>484</v>
      </c>
      <c r="B4" s="5" t="n">
        <v>17800000</v>
      </c>
      <c r="C4" s="5" t="n">
        <v>23793000</v>
      </c>
    </row>
    <row r="5" spans="1:3">
      <c r="A5" s="4" t="s">
        <v>485</v>
      </c>
      <c r="B5" s="5" t="n">
        <v>-13800000</v>
      </c>
      <c r="C5" s="5" t="n">
        <v>-5993000</v>
      </c>
    </row>
    <row r="6" spans="1:3">
      <c r="A6" s="4" t="s">
        <v>486</v>
      </c>
      <c r="B6" s="5" t="n">
        <v>4000000</v>
      </c>
      <c r="C6" s="5" t="n">
        <v>17800000</v>
      </c>
    </row>
    <row r="7" spans="1:3">
      <c r="A7" s="4" t="s">
        <v>487</v>
      </c>
      <c r="B7" s="10" t="n">
        <v>0.01</v>
      </c>
      <c r="C7" s="10" t="n">
        <v>0.03</v>
      </c>
    </row>
    <row r="8" spans="1:3">
      <c r="A8" s="4" t="s">
        <v>488</v>
      </c>
      <c r="B8" s="11" t="n">
        <v>0.01</v>
      </c>
      <c r="C8" s="11" t="n">
        <v>0.08</v>
      </c>
    </row>
    <row r="9" spans="1:3">
      <c r="A9" s="4" t="s">
        <v>489</v>
      </c>
      <c r="B9" s="10" t="n">
        <v>0.01</v>
      </c>
      <c r="C9" s="10" t="n">
        <v>0.01</v>
      </c>
    </row>
    <row r="10" spans="1:3">
      <c r="A10" s="4" t="s">
        <v>490</v>
      </c>
      <c r="B10" s="4" t="s">
        <v>491</v>
      </c>
      <c r="C10" s="4" t="s">
        <v>492</v>
      </c>
    </row>
    <row r="11" spans="1:3">
      <c r="A11" s="4" t="s">
        <v>493</v>
      </c>
    </row>
    <row r="12" spans="1:3">
      <c r="A12" s="3" t="s">
        <v>279</v>
      </c>
    </row>
    <row r="13" spans="1:3">
      <c r="A13" s="4" t="s">
        <v>484</v>
      </c>
      <c r="B13" s="12" t="n">
        <v>0.005</v>
      </c>
      <c r="C13" s="11" t="n">
        <v>0.01</v>
      </c>
    </row>
    <row r="14" spans="1:3">
      <c r="A14" s="4" t="s">
        <v>485</v>
      </c>
      <c r="B14" s="11" t="n">
        <v>0.01</v>
      </c>
      <c r="C14" s="11" t="n">
        <v>0.01</v>
      </c>
    </row>
    <row r="15" spans="1:3">
      <c r="A15" s="4" t="s">
        <v>486</v>
      </c>
      <c r="B15" s="11" t="n">
        <v>0.01</v>
      </c>
      <c r="C15" s="12" t="n">
        <v>0.005</v>
      </c>
    </row>
    <row r="16" spans="1:3">
      <c r="A16" s="4" t="s">
        <v>494</v>
      </c>
    </row>
    <row r="17" spans="1:3">
      <c r="A17" s="3" t="s">
        <v>279</v>
      </c>
    </row>
    <row r="18" spans="1:3">
      <c r="A18" s="4" t="s">
        <v>484</v>
      </c>
      <c r="B18" s="11" t="n">
        <v>0.1</v>
      </c>
      <c r="C18" s="11" t="n">
        <v>2.4</v>
      </c>
    </row>
    <row r="19" spans="1:3">
      <c r="A19" s="4" t="s">
        <v>485</v>
      </c>
      <c r="B19" s="11" t="n">
        <v>0.1</v>
      </c>
      <c r="C19" s="11" t="n">
        <v>2.4</v>
      </c>
    </row>
    <row r="20" spans="1:3">
      <c r="A20" s="4" t="s">
        <v>486</v>
      </c>
      <c r="B20" s="11" t="n">
        <v>0.01</v>
      </c>
      <c r="C20" s="11" t="n">
        <v>0.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4"/>
    <col customWidth="1" max="2" min="2" width="23"/>
    <col customWidth="1" max="3" min="3" width="23"/>
  </cols>
  <sheetData>
    <row r="1" spans="1:3">
      <c r="A1" s="1" t="s">
        <v>495</v>
      </c>
      <c r="B1" s="2" t="s">
        <v>1</v>
      </c>
    </row>
    <row r="2" spans="1:3">
      <c r="B2" s="2" t="s">
        <v>2</v>
      </c>
      <c r="C2" s="2" t="s">
        <v>29</v>
      </c>
    </row>
    <row r="3" spans="1:3">
      <c r="A3" s="3" t="s">
        <v>279</v>
      </c>
    </row>
    <row r="4" spans="1:3">
      <c r="A4" s="4" t="s">
        <v>484</v>
      </c>
      <c r="B4" s="5" t="n">
        <v>63125833</v>
      </c>
      <c r="C4" s="5" t="n">
        <v>63125833</v>
      </c>
    </row>
    <row r="5" spans="1:3">
      <c r="A5" s="4" t="s">
        <v>496</v>
      </c>
      <c r="B5" s="5" t="n">
        <v>20000000</v>
      </c>
    </row>
    <row r="6" spans="1:3">
      <c r="A6" s="4" t="s">
        <v>485</v>
      </c>
      <c r="B6" s="5" t="n">
        <v>-2500</v>
      </c>
    </row>
    <row r="7" spans="1:3">
      <c r="A7" s="4" t="s">
        <v>486</v>
      </c>
      <c r="B7" s="5" t="n">
        <v>83123333</v>
      </c>
      <c r="C7" s="5" t="n">
        <v>63125833</v>
      </c>
    </row>
    <row r="8" spans="1:3">
      <c r="A8" s="4" t="s">
        <v>497</v>
      </c>
      <c r="B8" s="5" t="n">
        <v>83123333</v>
      </c>
    </row>
    <row r="9" spans="1:3">
      <c r="A9" s="4" t="s">
        <v>487</v>
      </c>
      <c r="B9" s="10" t="n">
        <v>0.02</v>
      </c>
      <c r="C9" s="10" t="n">
        <v>0.02</v>
      </c>
    </row>
    <row r="10" spans="1:3">
      <c r="A10" s="4" t="s">
        <v>498</v>
      </c>
      <c r="B10" s="12" t="n">
        <v>0.001</v>
      </c>
    </row>
    <row r="11" spans="1:3">
      <c r="A11" s="4" t="s">
        <v>488</v>
      </c>
      <c r="B11" s="11" t="n">
        <v>1.2</v>
      </c>
    </row>
    <row r="12" spans="1:3">
      <c r="A12" s="4" t="s">
        <v>489</v>
      </c>
      <c r="B12" s="11" t="n">
        <v>0.02</v>
      </c>
      <c r="C12" s="10" t="n">
        <v>0.02</v>
      </c>
    </row>
    <row r="13" spans="1:3">
      <c r="A13" s="4" t="s">
        <v>499</v>
      </c>
      <c r="B13" s="10" t="n">
        <v>0.02</v>
      </c>
    </row>
    <row r="14" spans="1:3">
      <c r="A14" s="4" t="s">
        <v>490</v>
      </c>
      <c r="B14" s="4" t="s">
        <v>500</v>
      </c>
      <c r="C14" s="4" t="s">
        <v>501</v>
      </c>
    </row>
    <row r="15" spans="1:3">
      <c r="A15" s="4" t="s">
        <v>493</v>
      </c>
    </row>
    <row r="16" spans="1:3">
      <c r="A16" s="3" t="s">
        <v>279</v>
      </c>
    </row>
    <row r="17" spans="1:3">
      <c r="A17" s="4" t="s">
        <v>484</v>
      </c>
      <c r="B17" s="12" t="n">
        <v>0.005</v>
      </c>
      <c r="C17" s="12" t="n">
        <v>0.005</v>
      </c>
    </row>
    <row r="18" spans="1:3">
      <c r="A18" s="4" t="s">
        <v>496</v>
      </c>
      <c r="B18" s="12" t="n">
        <v>0.001</v>
      </c>
    </row>
    <row r="19" spans="1:3">
      <c r="A19" s="4" t="s">
        <v>485</v>
      </c>
      <c r="B19" s="11" t="n">
        <v>1.2</v>
      </c>
    </row>
    <row r="20" spans="1:3">
      <c r="A20" s="4" t="s">
        <v>486</v>
      </c>
      <c r="B20" s="12" t="n">
        <v>0.001</v>
      </c>
      <c r="C20" s="12" t="n">
        <v>0.005</v>
      </c>
    </row>
    <row r="21" spans="1:3">
      <c r="A21" s="4" t="s">
        <v>497</v>
      </c>
      <c r="B21" s="12" t="n">
        <v>0.001</v>
      </c>
    </row>
    <row r="22" spans="1:3">
      <c r="A22" s="4" t="s">
        <v>494</v>
      </c>
    </row>
    <row r="23" spans="1:3">
      <c r="A23" s="3" t="s">
        <v>279</v>
      </c>
    </row>
    <row r="24" spans="1:3">
      <c r="A24" s="4" t="s">
        <v>484</v>
      </c>
      <c r="B24" s="11" t="n">
        <v>1.2</v>
      </c>
      <c r="C24" s="11" t="n">
        <v>1.2</v>
      </c>
    </row>
    <row r="25" spans="1:3">
      <c r="A25" s="4" t="s">
        <v>496</v>
      </c>
      <c r="B25" s="12" t="n">
        <v>0.001</v>
      </c>
    </row>
    <row r="26" spans="1:3">
      <c r="A26" s="4" t="s">
        <v>485</v>
      </c>
      <c r="B26" s="11" t="n">
        <v>1.2</v>
      </c>
    </row>
    <row r="27" spans="1:3">
      <c r="A27" s="4" t="s">
        <v>486</v>
      </c>
      <c r="B27" s="5" t="n">
        <v>1</v>
      </c>
      <c r="C27" s="11" t="n">
        <v>1.2</v>
      </c>
    </row>
    <row r="28" spans="1:3">
      <c r="A28" s="4" t="s">
        <v>497</v>
      </c>
      <c r="B28" s="5" t="n">
        <v>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9"/>
    <col customWidth="1" max="3" min="3" width="14"/>
  </cols>
  <sheetData>
    <row r="1" spans="1:3">
      <c r="A1" s="1" t="s">
        <v>502</v>
      </c>
      <c r="B1" s="2" t="s">
        <v>1</v>
      </c>
    </row>
    <row r="2" spans="1:3">
      <c r="B2" s="2" t="s">
        <v>2</v>
      </c>
      <c r="C2" s="2" t="s">
        <v>29</v>
      </c>
    </row>
    <row r="3" spans="1:3">
      <c r="A3" s="3" t="s">
        <v>503</v>
      </c>
    </row>
    <row r="4" spans="1:3">
      <c r="A4" s="4" t="s">
        <v>504</v>
      </c>
      <c r="B4" s="6" t="n">
        <v>24000000</v>
      </c>
      <c r="C4" s="6" t="n">
        <v>32000000</v>
      </c>
    </row>
    <row r="5" spans="1:3">
      <c r="A5" s="4" t="s">
        <v>505</v>
      </c>
      <c r="B5" s="4" t="s">
        <v>506</v>
      </c>
    </row>
    <row r="6" spans="1:3">
      <c r="A6" s="4" t="s">
        <v>507</v>
      </c>
      <c r="B6" s="6" t="n">
        <v>9430000</v>
      </c>
    </row>
    <row r="7" spans="1:3">
      <c r="A7" s="4" t="s">
        <v>508</v>
      </c>
      <c r="B7" s="6" t="n">
        <v>3868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509</v>
      </c>
      <c r="B1" s="2" t="s">
        <v>29</v>
      </c>
      <c r="C1" s="2" t="s">
        <v>332</v>
      </c>
    </row>
    <row r="2" spans="1:3">
      <c r="A2" s="3" t="s">
        <v>510</v>
      </c>
    </row>
    <row r="3" spans="1:3">
      <c r="A3" s="4" t="s">
        <v>511</v>
      </c>
      <c r="B3" s="6" t="n">
        <v>8280000</v>
      </c>
      <c r="C3" s="6" t="n">
        <v>10930000</v>
      </c>
    </row>
    <row r="4" spans="1:3">
      <c r="A4" s="4" t="s">
        <v>512</v>
      </c>
      <c r="C4" s="4" t="s">
        <v>33</v>
      </c>
    </row>
    <row r="5" spans="1:3">
      <c r="A5" s="4" t="s">
        <v>513</v>
      </c>
      <c r="B5" s="5" t="n">
        <v>680000</v>
      </c>
      <c r="C5" s="5" t="n">
        <v>680000</v>
      </c>
    </row>
    <row r="6" spans="1:3">
      <c r="A6" s="4" t="s">
        <v>514</v>
      </c>
      <c r="B6" s="5" t="n">
        <v>470000</v>
      </c>
      <c r="C6" s="5" t="n">
        <v>560000</v>
      </c>
    </row>
    <row r="7" spans="1:3">
      <c r="A7" s="4" t="s">
        <v>515</v>
      </c>
      <c r="C7" s="5" t="n">
        <v>10000</v>
      </c>
    </row>
    <row r="8" spans="1:3">
      <c r="A8" s="4" t="s">
        <v>516</v>
      </c>
      <c r="B8" s="5" t="n">
        <v>9430000</v>
      </c>
      <c r="C8" s="5" t="n">
        <v>12180000</v>
      </c>
    </row>
    <row r="9" spans="1:3">
      <c r="A9" s="4" t="s">
        <v>517</v>
      </c>
      <c r="B9" s="5" t="n">
        <v>-9430000</v>
      </c>
      <c r="C9" s="5" t="n">
        <v>-12180000</v>
      </c>
    </row>
    <row r="10" spans="1:3">
      <c r="A10" s="4" t="s">
        <v>518</v>
      </c>
      <c r="B10" s="4" t="s">
        <v>33</v>
      </c>
      <c r="C10" s="4" t="s">
        <v>3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9</v>
      </c>
      <c r="B1" s="2" t="s">
        <v>1</v>
      </c>
    </row>
    <row r="2" spans="1:3">
      <c r="B2" s="2" t="s">
        <v>29</v>
      </c>
      <c r="C2" s="2" t="s">
        <v>332</v>
      </c>
    </row>
    <row r="3" spans="1:3">
      <c r="A3" s="3" t="s">
        <v>290</v>
      </c>
    </row>
    <row r="4" spans="1:3">
      <c r="A4" s="4" t="s">
        <v>520</v>
      </c>
      <c r="B4" s="4" t="s">
        <v>521</v>
      </c>
      <c r="C4" s="4" t="s">
        <v>521</v>
      </c>
    </row>
    <row r="5" spans="1:3">
      <c r="A5" s="4" t="s">
        <v>522</v>
      </c>
      <c r="B5" s="4" t="s">
        <v>523</v>
      </c>
      <c r="C5" s="4" t="s">
        <v>523</v>
      </c>
    </row>
    <row r="6" spans="1:3">
      <c r="A6" s="4" t="s">
        <v>524</v>
      </c>
      <c r="B6" s="4" t="s">
        <v>33</v>
      </c>
      <c r="C6" s="4" t="s">
        <v>3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29</v>
      </c>
    </row>
    <row r="2" spans="1:3">
      <c r="A2" s="3" t="s">
        <v>526</v>
      </c>
    </row>
    <row r="3" spans="1:3">
      <c r="A3" s="4" t="s">
        <v>35</v>
      </c>
      <c r="B3" s="6" t="n">
        <v>220000</v>
      </c>
      <c r="C3" s="6" t="n">
        <v>1040000</v>
      </c>
    </row>
    <row r="4" spans="1:3">
      <c r="A4" s="4" t="s">
        <v>527</v>
      </c>
      <c r="B4" s="5" t="n">
        <v>692212</v>
      </c>
      <c r="C4" s="5" t="n">
        <v>639339</v>
      </c>
    </row>
    <row r="5" spans="1:3">
      <c r="A5" s="4" t="s">
        <v>528</v>
      </c>
    </row>
    <row r="6" spans="1:3">
      <c r="A6" s="3" t="s">
        <v>526</v>
      </c>
    </row>
    <row r="7" spans="1:3">
      <c r="A7" s="4" t="s">
        <v>35</v>
      </c>
      <c r="B7" s="5" t="n">
        <v>220000</v>
      </c>
      <c r="C7" s="5" t="n">
        <v>1040000</v>
      </c>
    </row>
    <row r="8" spans="1:3">
      <c r="A8" s="4" t="s">
        <v>529</v>
      </c>
    </row>
    <row r="9" spans="1:3">
      <c r="A9" s="3" t="s">
        <v>526</v>
      </c>
    </row>
    <row r="10" spans="1:3">
      <c r="A10" s="4" t="s">
        <v>527</v>
      </c>
      <c r="B10" s="6" t="n">
        <v>692212</v>
      </c>
      <c r="C10" s="6" t="n">
        <v>63933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6"/>
    <col customWidth="1" max="3" min="3" width="16"/>
  </cols>
  <sheetData>
    <row r="1" spans="1:3">
      <c r="A1" s="1" t="s">
        <v>530</v>
      </c>
      <c r="B1" s="2" t="s">
        <v>1</v>
      </c>
    </row>
    <row r="2" spans="1:3">
      <c r="B2" s="2" t="s">
        <v>2</v>
      </c>
      <c r="C2" s="2" t="s">
        <v>29</v>
      </c>
    </row>
    <row r="3" spans="1:3">
      <c r="A3" s="4" t="s">
        <v>531</v>
      </c>
      <c r="B3" s="4" t="s">
        <v>532</v>
      </c>
    </row>
    <row r="4" spans="1:3">
      <c r="A4" s="4" t="s">
        <v>533</v>
      </c>
      <c r="B4" s="6" t="n">
        <v>110000</v>
      </c>
    </row>
    <row r="5" spans="1:3">
      <c r="A5" s="4" t="s">
        <v>534</v>
      </c>
    </row>
    <row r="6" spans="1:3">
      <c r="A6" s="4" t="s">
        <v>422</v>
      </c>
      <c r="B6" s="4" t="s">
        <v>424</v>
      </c>
      <c r="C6" s="4" t="s">
        <v>424</v>
      </c>
    </row>
    <row r="7" spans="1:3">
      <c r="A7" s="4" t="s">
        <v>425</v>
      </c>
      <c r="B7" s="4" t="s">
        <v>426</v>
      </c>
      <c r="C7" s="4" t="s">
        <v>434</v>
      </c>
    </row>
    <row r="8" spans="1:3">
      <c r="A8" s="4" t="s">
        <v>388</v>
      </c>
      <c r="B8" s="4" t="s">
        <v>428</v>
      </c>
      <c r="C8" s="4" t="s">
        <v>428</v>
      </c>
    </row>
    <row r="9" spans="1:3">
      <c r="A9" s="4" t="s">
        <v>429</v>
      </c>
      <c r="B9" s="6" t="n">
        <v>0</v>
      </c>
      <c r="C9" s="6" t="n">
        <v>0</v>
      </c>
    </row>
    <row r="10" spans="1:3">
      <c r="A10" s="4" t="s">
        <v>535</v>
      </c>
    </row>
    <row r="11" spans="1:3">
      <c r="A11" s="4" t="s">
        <v>422</v>
      </c>
      <c r="B11" s="4" t="s">
        <v>536</v>
      </c>
      <c r="C11" s="4" t="s">
        <v>53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538</v>
      </c>
      <c r="B1" s="2" t="s">
        <v>1</v>
      </c>
    </row>
    <row r="2" spans="1:3">
      <c r="B2" s="2" t="s">
        <v>2</v>
      </c>
      <c r="C2" s="2" t="s">
        <v>29</v>
      </c>
    </row>
    <row r="3" spans="1:3">
      <c r="A3" s="3" t="s">
        <v>213</v>
      </c>
    </row>
    <row r="4" spans="1:3">
      <c r="A4" s="4" t="s">
        <v>539</v>
      </c>
      <c r="B4" s="6" t="n">
        <v>71310</v>
      </c>
      <c r="C4" s="6" t="n">
        <v>907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540</v>
      </c>
      <c r="B1" s="2" t="s">
        <v>1</v>
      </c>
    </row>
    <row r="2" spans="1:3">
      <c r="B2" s="2" t="s">
        <v>2</v>
      </c>
      <c r="C2" s="2" t="s">
        <v>29</v>
      </c>
    </row>
    <row r="3" spans="1:3">
      <c r="A3" s="3" t="s">
        <v>541</v>
      </c>
    </row>
    <row r="4" spans="1:3">
      <c r="A4" s="4" t="s">
        <v>109</v>
      </c>
      <c r="B4" s="6" t="n">
        <v>385012</v>
      </c>
      <c r="C4" s="6" t="n">
        <v>-458798</v>
      </c>
    </row>
    <row r="5" spans="1:3">
      <c r="A5" s="4" t="s">
        <v>542</v>
      </c>
      <c r="B5" s="5" t="n">
        <v>492619</v>
      </c>
      <c r="C5" s="4" t="s">
        <v>33</v>
      </c>
    </row>
    <row r="6" spans="1:3">
      <c r="A6" s="4" t="s">
        <v>543</v>
      </c>
      <c r="B6" s="6" t="n">
        <v>877631</v>
      </c>
      <c r="C6" s="6" t="n">
        <v>-458798</v>
      </c>
    </row>
    <row r="7" spans="1:3">
      <c r="A7" s="4" t="s">
        <v>544</v>
      </c>
      <c r="B7" s="5" t="n">
        <v>3079122127</v>
      </c>
      <c r="C7" s="5" t="n">
        <v>980488901</v>
      </c>
    </row>
    <row r="8" spans="1:3">
      <c r="A8" s="4" t="s">
        <v>545</v>
      </c>
      <c r="B8" s="5" t="n">
        <v>19348398575</v>
      </c>
      <c r="C8" s="4" t="s">
        <v>33</v>
      </c>
    </row>
    <row r="9" spans="1:3">
      <c r="A9" s="4" t="s">
        <v>546</v>
      </c>
      <c r="B9" s="5" t="n">
        <v>22427520720</v>
      </c>
      <c r="C9" s="5" t="n">
        <v>980488901</v>
      </c>
    </row>
    <row r="10" spans="1:3">
      <c r="A10" s="4" t="s">
        <v>547</v>
      </c>
      <c r="B10" s="6" t="n">
        <v>0</v>
      </c>
      <c r="C10" s="6" t="n">
        <v>0</v>
      </c>
    </row>
    <row r="11" spans="1:3">
      <c r="A11" s="4" t="s">
        <v>548</v>
      </c>
      <c r="B11" s="6" t="n">
        <v>0</v>
      </c>
      <c r="C11" s="6"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549</v>
      </c>
      <c r="B1" s="2" t="s">
        <v>1</v>
      </c>
    </row>
    <row r="2" spans="1:3">
      <c r="B2" s="2" t="s">
        <v>2</v>
      </c>
      <c r="C2" s="2" t="s">
        <v>29</v>
      </c>
    </row>
    <row r="3" spans="1:3">
      <c r="A3" s="3" t="s">
        <v>550</v>
      </c>
    </row>
    <row r="4" spans="1:3">
      <c r="A4" s="4" t="s">
        <v>551</v>
      </c>
      <c r="C4" s="6" t="n">
        <v>126500</v>
      </c>
    </row>
    <row r="5" spans="1:3">
      <c r="A5" s="4" t="s">
        <v>552</v>
      </c>
      <c r="B5" s="5" t="n">
        <v>40000000</v>
      </c>
    </row>
    <row r="6" spans="1:3">
      <c r="A6" s="4" t="s">
        <v>132</v>
      </c>
      <c r="C6" s="5" t="n">
        <v>779645</v>
      </c>
    </row>
    <row r="7" spans="1:3">
      <c r="A7" s="4" t="s">
        <v>553</v>
      </c>
    </row>
    <row r="8" spans="1:3">
      <c r="A8" s="3" t="s">
        <v>550</v>
      </c>
    </row>
    <row r="9" spans="1:3">
      <c r="A9" s="4" t="s">
        <v>554</v>
      </c>
      <c r="B9" s="6" t="n">
        <v>1368000</v>
      </c>
      <c r="C9" s="5" t="n">
        <v>1194021</v>
      </c>
    </row>
    <row r="10" spans="1:3">
      <c r="A10" s="4" t="s">
        <v>555</v>
      </c>
    </row>
    <row r="11" spans="1:3">
      <c r="A11" s="3" t="s">
        <v>550</v>
      </c>
    </row>
    <row r="12" spans="1:3">
      <c r="A12" s="4" t="s">
        <v>551</v>
      </c>
      <c r="B12" s="6" t="n">
        <v>75000</v>
      </c>
    </row>
    <row r="13" spans="1:3">
      <c r="A13" s="4" t="s">
        <v>552</v>
      </c>
      <c r="B13" s="5" t="n">
        <v>7500</v>
      </c>
    </row>
    <row r="14" spans="1:3">
      <c r="A14" s="4" t="s">
        <v>556</v>
      </c>
      <c r="B14" s="6" t="n">
        <v>22918</v>
      </c>
    </row>
    <row r="15" spans="1:3">
      <c r="A15" s="4" t="s">
        <v>557</v>
      </c>
      <c r="C15" s="5" t="n">
        <v>6000</v>
      </c>
    </row>
    <row r="16" spans="1:3">
      <c r="A16" s="4" t="s">
        <v>554</v>
      </c>
      <c r="C16" s="6" t="n">
        <v>20000</v>
      </c>
    </row>
    <row r="17" spans="1:3">
      <c r="A17" s="4" t="s">
        <v>558</v>
      </c>
      <c r="C17" s="5" t="n">
        <v>20000000</v>
      </c>
    </row>
    <row r="18" spans="1:3">
      <c r="A18" s="4" t="s">
        <v>559</v>
      </c>
      <c r="C18" s="4" t="s">
        <v>56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17</v>
      </c>
      <c r="B1" s="2" t="s">
        <v>1</v>
      </c>
    </row>
    <row r="2" spans="1:3">
      <c r="B2" s="2" t="s">
        <v>2</v>
      </c>
      <c r="C2" s="2" t="s">
        <v>29</v>
      </c>
    </row>
    <row r="3" spans="1:3">
      <c r="A3" s="3" t="s">
        <v>118</v>
      </c>
    </row>
    <row r="4" spans="1:3">
      <c r="A4" s="4" t="s">
        <v>105</v>
      </c>
      <c r="B4" s="6" t="n">
        <v>277326</v>
      </c>
      <c r="C4" s="6" t="n">
        <v>-458798</v>
      </c>
    </row>
    <row r="5" spans="1:3">
      <c r="A5" s="3" t="s">
        <v>119</v>
      </c>
    </row>
    <row r="6" spans="1:3">
      <c r="A6" s="4" t="s">
        <v>120</v>
      </c>
      <c r="B6" s="5" t="n">
        <v>-1183</v>
      </c>
      <c r="C6" s="4" t="s">
        <v>33</v>
      </c>
    </row>
    <row r="7" spans="1:3">
      <c r="A7" s="4" t="s">
        <v>116</v>
      </c>
      <c r="B7" s="5" t="n">
        <v>-600000</v>
      </c>
      <c r="C7" s="5" t="n">
        <v>600000</v>
      </c>
    </row>
    <row r="8" spans="1:3">
      <c r="A8" s="4" t="s">
        <v>121</v>
      </c>
      <c r="B8" s="5" t="n">
        <v>-601183</v>
      </c>
      <c r="C8" s="5" t="n">
        <v>600000</v>
      </c>
    </row>
    <row r="9" spans="1:3">
      <c r="A9" s="4" t="s">
        <v>122</v>
      </c>
      <c r="B9" s="6" t="n">
        <v>-323857</v>
      </c>
      <c r="C9" s="6" t="n">
        <v>14120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61</v>
      </c>
      <c r="B1" s="2" t="s">
        <v>1</v>
      </c>
    </row>
    <row r="2" spans="1:3">
      <c r="B2" s="2" t="s">
        <v>2</v>
      </c>
      <c r="C2" s="2" t="s">
        <v>29</v>
      </c>
    </row>
    <row r="3" spans="1:3">
      <c r="A3" s="3" t="s">
        <v>222</v>
      </c>
    </row>
    <row r="4" spans="1:3">
      <c r="A4" s="4" t="s">
        <v>311</v>
      </c>
      <c r="B4" s="4" t="s">
        <v>390</v>
      </c>
    </row>
    <row r="5" spans="1:3">
      <c r="A5" s="4" t="s">
        <v>562</v>
      </c>
      <c r="B5" s="5" t="n">
        <v>40000000</v>
      </c>
    </row>
    <row r="6" spans="1:3">
      <c r="A6" s="4" t="s">
        <v>35</v>
      </c>
      <c r="B6" s="6" t="n">
        <v>220000</v>
      </c>
      <c r="C6" s="6" t="n">
        <v>1040000</v>
      </c>
    </row>
    <row r="7" spans="1:3">
      <c r="A7" s="4" t="s">
        <v>243</v>
      </c>
      <c r="B7" s="6" t="n">
        <v>220000</v>
      </c>
      <c r="C7" s="6" t="n">
        <v>44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3</v>
      </c>
      <c r="B1" s="2" t="s">
        <v>1</v>
      </c>
    </row>
    <row r="2" spans="1:3">
      <c r="B2" s="2" t="s">
        <v>2</v>
      </c>
      <c r="C2" s="2" t="s">
        <v>29</v>
      </c>
    </row>
    <row r="3" spans="1:3">
      <c r="A3" s="4" t="s">
        <v>564</v>
      </c>
      <c r="B3" s="6" t="n">
        <v>1821</v>
      </c>
      <c r="C3" s="6" t="n">
        <v>491319</v>
      </c>
    </row>
    <row r="4" spans="1:3">
      <c r="A4" s="4" t="s">
        <v>92</v>
      </c>
      <c r="B4" s="5" t="n">
        <v>-5151</v>
      </c>
      <c r="C4" s="5" t="n">
        <v>439567</v>
      </c>
    </row>
    <row r="5" spans="1:3">
      <c r="A5" s="4" t="s">
        <v>565</v>
      </c>
      <c r="B5" s="5" t="n">
        <v>6972</v>
      </c>
      <c r="C5" s="5" t="n">
        <v>51752</v>
      </c>
    </row>
    <row r="6" spans="1:3">
      <c r="A6" s="4" t="s">
        <v>566</v>
      </c>
      <c r="B6" s="5" t="n">
        <v>5820</v>
      </c>
      <c r="C6" s="5" t="n">
        <v>54911</v>
      </c>
    </row>
    <row r="7" spans="1:3">
      <c r="A7" s="4" t="s">
        <v>567</v>
      </c>
    </row>
    <row r="8" spans="1:3">
      <c r="A8" s="4" t="s">
        <v>92</v>
      </c>
      <c r="B8" s="5" t="n">
        <v>1275</v>
      </c>
      <c r="C8" s="5" t="n">
        <v>287028</v>
      </c>
    </row>
    <row r="9" spans="1:3">
      <c r="A9" s="4" t="s">
        <v>568</v>
      </c>
    </row>
    <row r="10" spans="1:3">
      <c r="A10" s="4" t="s">
        <v>92</v>
      </c>
      <c r="B10" s="5" t="n">
        <v>-6426</v>
      </c>
      <c r="C10" s="5" t="n">
        <v>152539</v>
      </c>
    </row>
    <row r="11" spans="1:3">
      <c r="A11" s="4" t="s">
        <v>569</v>
      </c>
    </row>
    <row r="12" spans="1:3">
      <c r="A12" s="4" t="s">
        <v>92</v>
      </c>
      <c r="B12" s="5" t="n">
        <v>-1542</v>
      </c>
      <c r="C12" s="5" t="n">
        <v>-102174</v>
      </c>
    </row>
    <row r="13" spans="1:3">
      <c r="A13" s="4" t="s">
        <v>570</v>
      </c>
    </row>
    <row r="14" spans="1:3">
      <c r="A14" s="4" t="s">
        <v>92</v>
      </c>
      <c r="B14" s="5" t="n">
        <v>390</v>
      </c>
      <c r="C14" s="5" t="n">
        <v>105333</v>
      </c>
    </row>
    <row r="15" spans="1:3">
      <c r="A15" s="4" t="s">
        <v>571</v>
      </c>
    </row>
    <row r="16" spans="1:3">
      <c r="A16" s="4" t="s">
        <v>92</v>
      </c>
      <c r="B16" s="6" t="n">
        <v>-1152</v>
      </c>
      <c r="C16" s="6" t="n">
        <v>315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72</v>
      </c>
      <c r="B1" s="2" t="s">
        <v>1</v>
      </c>
    </row>
    <row r="2" spans="1:3">
      <c r="B2" s="2" t="s">
        <v>2</v>
      </c>
      <c r="C2" s="2" t="s">
        <v>29</v>
      </c>
    </row>
    <row r="3" spans="1:3">
      <c r="A3" s="4" t="s">
        <v>157</v>
      </c>
      <c r="B3" s="6" t="n">
        <v>1393690</v>
      </c>
      <c r="C3" s="4" t="s">
        <v>33</v>
      </c>
    </row>
    <row r="4" spans="1:3">
      <c r="A4" s="4" t="s">
        <v>573</v>
      </c>
    </row>
    <row r="5" spans="1:3">
      <c r="A5" s="4" t="s">
        <v>574</v>
      </c>
      <c r="B5" s="5" t="n">
        <v>100000</v>
      </c>
    </row>
    <row r="6" spans="1:3">
      <c r="A6" s="4" t="s">
        <v>475</v>
      </c>
      <c r="B6" s="4" t="s">
        <v>312</v>
      </c>
    </row>
    <row r="7" spans="1:3">
      <c r="A7" s="4" t="s">
        <v>575</v>
      </c>
    </row>
    <row r="8" spans="1:3">
      <c r="A8" s="4" t="s">
        <v>574</v>
      </c>
      <c r="B8" s="5" t="n">
        <v>500000</v>
      </c>
    </row>
    <row r="9" spans="1:3">
      <c r="A9" s="4" t="s">
        <v>475</v>
      </c>
      <c r="B9" s="4" t="s">
        <v>57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77</v>
      </c>
      <c r="B1" s="2" t="s">
        <v>1</v>
      </c>
    </row>
    <row r="2" spans="1:3">
      <c r="B2" s="2" t="s">
        <v>2</v>
      </c>
      <c r="C2" s="2" t="s">
        <v>29</v>
      </c>
    </row>
    <row r="3" spans="1:3">
      <c r="A3" s="4" t="s">
        <v>564</v>
      </c>
      <c r="B3" s="6" t="n">
        <v>2145731</v>
      </c>
      <c r="C3" s="6" t="n">
        <v>5694146</v>
      </c>
    </row>
    <row r="4" spans="1:3">
      <c r="A4" s="4" t="s">
        <v>565</v>
      </c>
      <c r="B4" s="5" t="n">
        <v>-285920</v>
      </c>
      <c r="C4" s="5" t="n">
        <v>-47997</v>
      </c>
    </row>
    <row r="5" spans="1:3">
      <c r="A5" s="4" t="s">
        <v>105</v>
      </c>
      <c r="B5" s="6" t="n">
        <v>-603685</v>
      </c>
      <c r="C5" s="6" t="n">
        <v>-72717</v>
      </c>
    </row>
    <row r="6" spans="1:3">
      <c r="A6" s="4" t="s">
        <v>578</v>
      </c>
      <c r="B6" s="6" t="n">
        <v>0</v>
      </c>
      <c r="C6" s="6"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3"/>
    <col customWidth="1" max="2" min="2" width="21"/>
  </cols>
  <sheetData>
    <row r="1" spans="1:2">
      <c r="A1" s="1" t="s">
        <v>579</v>
      </c>
      <c r="B1" s="2" t="s">
        <v>316</v>
      </c>
    </row>
    <row r="2" spans="1:2">
      <c r="A2" s="4" t="s">
        <v>573</v>
      </c>
    </row>
    <row r="3" spans="1:2">
      <c r="A3" s="3" t="s">
        <v>580</v>
      </c>
    </row>
    <row r="4" spans="1:2">
      <c r="A4" s="4" t="s">
        <v>581</v>
      </c>
      <c r="B4" s="6" t="n">
        <v>302</v>
      </c>
    </row>
    <row r="5" spans="1:2">
      <c r="A5" s="4" t="s">
        <v>162</v>
      </c>
      <c r="B5" s="4" t="s">
        <v>33</v>
      </c>
    </row>
    <row r="6" spans="1:2">
      <c r="A6" s="4" t="s">
        <v>34</v>
      </c>
      <c r="B6" s="4" t="s">
        <v>33</v>
      </c>
    </row>
    <row r="7" spans="1:2">
      <c r="A7" s="4" t="s">
        <v>38</v>
      </c>
      <c r="B7" s="4" t="s">
        <v>33</v>
      </c>
    </row>
    <row r="8" spans="1:2">
      <c r="A8" s="4" t="s">
        <v>40</v>
      </c>
      <c r="B8" s="5" t="n">
        <v>21000</v>
      </c>
    </row>
    <row r="9" spans="1:2">
      <c r="A9" s="4" t="s">
        <v>582</v>
      </c>
      <c r="B9" s="4" t="s">
        <v>33</v>
      </c>
    </row>
    <row r="10" spans="1:2">
      <c r="A10" s="4" t="s">
        <v>194</v>
      </c>
      <c r="B10" s="5" t="n">
        <v>421001</v>
      </c>
    </row>
    <row r="11" spans="1:2">
      <c r="A11" s="4" t="s">
        <v>583</v>
      </c>
    </row>
    <row r="12" spans="1:2">
      <c r="A12" s="3" t="s">
        <v>580</v>
      </c>
    </row>
    <row r="13" spans="1:2">
      <c r="A13" s="4" t="s">
        <v>581</v>
      </c>
      <c r="B13" s="5" t="n">
        <v>15713</v>
      </c>
    </row>
    <row r="14" spans="1:2">
      <c r="A14" s="4" t="s">
        <v>162</v>
      </c>
      <c r="B14" s="5" t="n">
        <v>21675</v>
      </c>
    </row>
    <row r="15" spans="1:2">
      <c r="A15" s="4" t="s">
        <v>34</v>
      </c>
      <c r="B15" s="5" t="n">
        <v>218145</v>
      </c>
    </row>
    <row r="16" spans="1:2">
      <c r="A16" s="4" t="s">
        <v>38</v>
      </c>
      <c r="B16" s="5" t="n">
        <v>25516</v>
      </c>
    </row>
    <row r="17" spans="1:2">
      <c r="A17" s="4" t="s">
        <v>40</v>
      </c>
      <c r="B17" s="5" t="n">
        <v>100</v>
      </c>
    </row>
    <row r="18" spans="1:2">
      <c r="A18" s="4" t="s">
        <v>584</v>
      </c>
      <c r="B18" s="5" t="n">
        <v>663196</v>
      </c>
    </row>
    <row r="19" spans="1:2">
      <c r="A19" s="4" t="s">
        <v>582</v>
      </c>
      <c r="B19" s="5" t="n">
        <v>228105</v>
      </c>
    </row>
    <row r="20" spans="1:2">
      <c r="A20" s="4" t="s">
        <v>194</v>
      </c>
      <c r="B20" s="6" t="n">
        <v>316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585</v>
      </c>
      <c r="B1" s="2" t="s">
        <v>1</v>
      </c>
    </row>
    <row r="2" spans="1:3">
      <c r="B2" s="2" t="s">
        <v>2</v>
      </c>
      <c r="C2" s="2" t="s">
        <v>29</v>
      </c>
    </row>
    <row r="3" spans="1:3">
      <c r="A3" s="4" t="s">
        <v>41</v>
      </c>
      <c r="B3" s="6" t="n">
        <v>444543</v>
      </c>
      <c r="C3" s="6" t="n">
        <v>1052288</v>
      </c>
    </row>
    <row r="4" spans="1:3">
      <c r="A4" s="4" t="s">
        <v>564</v>
      </c>
      <c r="B4" s="5" t="n">
        <v>604953</v>
      </c>
      <c r="C4" s="5" t="n">
        <v>491319</v>
      </c>
    </row>
    <row r="5" spans="1:3">
      <c r="A5" s="4" t="s">
        <v>586</v>
      </c>
      <c r="B5" s="5" t="n">
        <v>457206</v>
      </c>
      <c r="C5" s="5" t="n">
        <v>287028</v>
      </c>
    </row>
    <row r="6" spans="1:3">
      <c r="A6" s="4" t="s">
        <v>587</v>
      </c>
      <c r="B6" s="5" t="n">
        <v>6699</v>
      </c>
    </row>
    <row r="7" spans="1:3">
      <c r="A7" s="4" t="s">
        <v>588</v>
      </c>
      <c r="B7" s="5" t="n">
        <v>766407</v>
      </c>
    </row>
    <row r="8" spans="1:3">
      <c r="A8" s="4" t="s">
        <v>589</v>
      </c>
      <c r="B8" s="5" t="n">
        <v>2328876</v>
      </c>
      <c r="C8" s="5" t="n">
        <v>213961</v>
      </c>
    </row>
    <row r="9" spans="1:3">
      <c r="A9" s="4" t="s">
        <v>96</v>
      </c>
      <c r="B9" s="5" t="n">
        <v>-5305</v>
      </c>
      <c r="C9" s="5" t="n">
        <v>-83714</v>
      </c>
    </row>
    <row r="10" spans="1:3">
      <c r="A10" s="4" t="s">
        <v>95</v>
      </c>
      <c r="B10" s="5" t="n">
        <v>-1414029</v>
      </c>
      <c r="C10" s="5" t="n">
        <v>-1838375</v>
      </c>
    </row>
    <row r="11" spans="1:3">
      <c r="A11" s="4" t="s">
        <v>590</v>
      </c>
      <c r="B11" s="5" t="n">
        <v>-2264449</v>
      </c>
      <c r="C11" s="5" t="n">
        <v>1337886</v>
      </c>
    </row>
    <row r="12" spans="1:3">
      <c r="A12" s="4" t="s">
        <v>591</v>
      </c>
      <c r="B12" s="5" t="n">
        <v>-1613690</v>
      </c>
    </row>
    <row r="13" spans="1:3">
      <c r="A13" s="4" t="s">
        <v>592</v>
      </c>
      <c r="B13" s="5" t="n">
        <v>2961</v>
      </c>
    </row>
    <row r="14" spans="1:3">
      <c r="A14" s="4" t="s">
        <v>593</v>
      </c>
      <c r="B14" s="5" t="n">
        <v>3868321</v>
      </c>
      <c r="C14" s="4" t="s">
        <v>33</v>
      </c>
    </row>
    <row r="15" spans="1:3">
      <c r="A15" s="4" t="s">
        <v>105</v>
      </c>
      <c r="B15" s="5" t="n">
        <v>277326</v>
      </c>
      <c r="C15" s="5" t="n">
        <v>-458798</v>
      </c>
    </row>
    <row r="16" spans="1:3">
      <c r="A16" s="4" t="s">
        <v>594</v>
      </c>
      <c r="B16" s="5" t="n">
        <v>208396</v>
      </c>
      <c r="C16" s="4" t="s">
        <v>33</v>
      </c>
    </row>
    <row r="17" spans="1:3">
      <c r="A17" s="4" t="s">
        <v>595</v>
      </c>
      <c r="B17" s="5" t="n">
        <v>485722</v>
      </c>
      <c r="C17" s="6" t="n">
        <v>-458798</v>
      </c>
    </row>
    <row r="18" spans="1:3">
      <c r="A18" s="4" t="s">
        <v>596</v>
      </c>
    </row>
    <row r="19" spans="1:3">
      <c r="A19" s="4" t="s">
        <v>41</v>
      </c>
      <c r="B19" s="5" t="n">
        <v>63738</v>
      </c>
    </row>
    <row r="20" spans="1:3">
      <c r="A20" s="4" t="s">
        <v>564</v>
      </c>
      <c r="B20" s="4" t="s">
        <v>33</v>
      </c>
    </row>
    <row r="21" spans="1:3">
      <c r="A21" s="4" t="s">
        <v>586</v>
      </c>
      <c r="B21" s="4" t="s">
        <v>33</v>
      </c>
    </row>
    <row r="22" spans="1:3">
      <c r="A22" s="4" t="s">
        <v>587</v>
      </c>
      <c r="B22" s="4" t="s">
        <v>33</v>
      </c>
    </row>
    <row r="23" spans="1:3">
      <c r="A23" s="4" t="s">
        <v>588</v>
      </c>
      <c r="B23" s="5" t="n">
        <v>414538</v>
      </c>
    </row>
    <row r="24" spans="1:3">
      <c r="A24" s="4" t="s">
        <v>589</v>
      </c>
      <c r="B24" s="5" t="n">
        <v>2328876</v>
      </c>
    </row>
    <row r="25" spans="1:3">
      <c r="A25" s="4" t="s">
        <v>96</v>
      </c>
      <c r="B25" s="5" t="n">
        <v>-5305</v>
      </c>
    </row>
    <row r="26" spans="1:3">
      <c r="A26" s="4" t="s">
        <v>95</v>
      </c>
      <c r="B26" s="5" t="n">
        <v>-1050304</v>
      </c>
    </row>
    <row r="27" spans="1:3">
      <c r="A27" s="4" t="s">
        <v>590</v>
      </c>
      <c r="B27" s="5" t="n">
        <v>-2264449</v>
      </c>
    </row>
    <row r="28" spans="1:3">
      <c r="A28" s="4" t="s">
        <v>591</v>
      </c>
      <c r="B28" s="5" t="n">
        <v>-1393690</v>
      </c>
    </row>
    <row r="29" spans="1:3">
      <c r="A29" s="4" t="s">
        <v>592</v>
      </c>
      <c r="B29" s="5" t="n">
        <v>2961</v>
      </c>
    </row>
    <row r="30" spans="1:3">
      <c r="A30" s="4" t="s">
        <v>593</v>
      </c>
      <c r="B30" s="5" t="n">
        <v>3868321</v>
      </c>
    </row>
    <row r="31" spans="1:3">
      <c r="A31" s="4" t="s">
        <v>105</v>
      </c>
      <c r="B31" s="5" t="n">
        <v>1071872</v>
      </c>
    </row>
    <row r="32" spans="1:3">
      <c r="A32" s="4" t="s">
        <v>594</v>
      </c>
      <c r="B32" s="4" t="s">
        <v>33</v>
      </c>
    </row>
    <row r="33" spans="1:3">
      <c r="A33" s="4" t="s">
        <v>595</v>
      </c>
      <c r="B33" s="5" t="n">
        <v>1071872</v>
      </c>
    </row>
    <row r="34" spans="1:3">
      <c r="A34" s="4" t="s">
        <v>597</v>
      </c>
    </row>
    <row r="35" spans="1:3">
      <c r="A35" s="4" t="s">
        <v>41</v>
      </c>
      <c r="B35" s="5" t="n">
        <v>221815</v>
      </c>
    </row>
    <row r="36" spans="1:3">
      <c r="A36" s="4" t="s">
        <v>564</v>
      </c>
      <c r="B36" s="5" t="n">
        <v>1822</v>
      </c>
    </row>
    <row r="37" spans="1:3">
      <c r="A37" s="4" t="s">
        <v>586</v>
      </c>
      <c r="B37" s="5" t="n">
        <v>1275</v>
      </c>
    </row>
    <row r="38" spans="1:3">
      <c r="A38" s="4" t="s">
        <v>587</v>
      </c>
      <c r="B38" s="4" t="s">
        <v>33</v>
      </c>
    </row>
    <row r="39" spans="1:3">
      <c r="A39" s="4" t="s">
        <v>588</v>
      </c>
      <c r="B39" s="5" t="n">
        <v>-6426</v>
      </c>
    </row>
    <row r="40" spans="1:3">
      <c r="A40" s="4" t="s">
        <v>589</v>
      </c>
      <c r="B40" s="4" t="s">
        <v>33</v>
      </c>
    </row>
    <row r="41" spans="1:3">
      <c r="A41" s="4" t="s">
        <v>96</v>
      </c>
      <c r="B41" s="4" t="s">
        <v>33</v>
      </c>
    </row>
    <row r="42" spans="1:3">
      <c r="A42" s="4" t="s">
        <v>95</v>
      </c>
      <c r="B42" s="5" t="n">
        <v>-1542</v>
      </c>
    </row>
    <row r="43" spans="1:3">
      <c r="A43" s="4" t="s">
        <v>590</v>
      </c>
      <c r="B43" s="4" t="s">
        <v>33</v>
      </c>
    </row>
    <row r="44" spans="1:3">
      <c r="A44" s="4" t="s">
        <v>591</v>
      </c>
      <c r="B44" s="5" t="n">
        <v>-220000</v>
      </c>
    </row>
    <row r="45" spans="1:3">
      <c r="A45" s="4" t="s">
        <v>592</v>
      </c>
      <c r="B45" s="4" t="s">
        <v>33</v>
      </c>
    </row>
    <row r="46" spans="1:3">
      <c r="A46" s="4" t="s">
        <v>593</v>
      </c>
      <c r="B46" s="4" t="s">
        <v>33</v>
      </c>
    </row>
    <row r="47" spans="1:3">
      <c r="A47" s="4" t="s">
        <v>105</v>
      </c>
      <c r="B47" s="5" t="n">
        <v>-214569</v>
      </c>
    </row>
    <row r="48" spans="1:3">
      <c r="A48" s="4" t="s">
        <v>594</v>
      </c>
      <c r="B48" s="4" t="s">
        <v>33</v>
      </c>
    </row>
    <row r="49" spans="1:3">
      <c r="A49" s="4" t="s">
        <v>595</v>
      </c>
      <c r="B49" s="5" t="n">
        <v>-214569</v>
      </c>
    </row>
    <row r="50" spans="1:3">
      <c r="A50" s="4" t="s">
        <v>598</v>
      </c>
    </row>
    <row r="51" spans="1:3">
      <c r="A51" s="4" t="s">
        <v>41</v>
      </c>
      <c r="B51" s="5" t="n">
        <v>158990</v>
      </c>
    </row>
    <row r="52" spans="1:3">
      <c r="A52" s="4" t="s">
        <v>564</v>
      </c>
      <c r="B52" s="5" t="n">
        <v>603131</v>
      </c>
    </row>
    <row r="53" spans="1:3">
      <c r="A53" s="4" t="s">
        <v>586</v>
      </c>
      <c r="B53" s="5" t="n">
        <v>455931</v>
      </c>
    </row>
    <row r="54" spans="1:3">
      <c r="A54" s="4" t="s">
        <v>587</v>
      </c>
      <c r="B54" s="5" t="n">
        <v>6699</v>
      </c>
    </row>
    <row r="55" spans="1:3">
      <c r="A55" s="4" t="s">
        <v>588</v>
      </c>
      <c r="B55" s="5" t="n">
        <v>358295</v>
      </c>
    </row>
    <row r="56" spans="1:3">
      <c r="A56" s="4" t="s">
        <v>589</v>
      </c>
      <c r="B56" s="4" t="s">
        <v>33</v>
      </c>
    </row>
    <row r="57" spans="1:3">
      <c r="A57" s="4" t="s">
        <v>96</v>
      </c>
      <c r="B57" s="4" t="s">
        <v>33</v>
      </c>
    </row>
    <row r="58" spans="1:3">
      <c r="A58" s="4" t="s">
        <v>95</v>
      </c>
      <c r="B58" s="5" t="n">
        <v>-362183</v>
      </c>
    </row>
    <row r="59" spans="1:3">
      <c r="A59" s="4" t="s">
        <v>590</v>
      </c>
      <c r="B59" s="4" t="s">
        <v>33</v>
      </c>
    </row>
    <row r="60" spans="1:3">
      <c r="A60" s="4" t="s">
        <v>591</v>
      </c>
      <c r="B60" s="4" t="s">
        <v>33</v>
      </c>
    </row>
    <row r="61" spans="1:3">
      <c r="A61" s="4" t="s">
        <v>592</v>
      </c>
      <c r="B61" s="4" t="s">
        <v>33</v>
      </c>
    </row>
    <row r="62" spans="1:3">
      <c r="A62" s="4" t="s">
        <v>593</v>
      </c>
      <c r="B62" s="4" t="s">
        <v>33</v>
      </c>
    </row>
    <row r="63" spans="1:3">
      <c r="A63" s="4" t="s">
        <v>105</v>
      </c>
      <c r="B63" s="5" t="n">
        <v>-579977</v>
      </c>
    </row>
    <row r="64" spans="1:3">
      <c r="A64" s="4" t="s">
        <v>594</v>
      </c>
      <c r="B64" s="5" t="n">
        <v>208396</v>
      </c>
    </row>
    <row r="65" spans="1:3">
      <c r="A65" s="4" t="s">
        <v>595</v>
      </c>
      <c r="B65" s="6" t="n">
        <v>-37158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s>
  <sheetData>
    <row r="1" spans="1:6">
      <c r="A1" s="1" t="s">
        <v>599</v>
      </c>
      <c r="B1" s="2" t="s">
        <v>600</v>
      </c>
      <c r="C1" s="2" t="s">
        <v>601</v>
      </c>
      <c r="D1" s="2" t="s">
        <v>602</v>
      </c>
      <c r="E1" s="2" t="s">
        <v>356</v>
      </c>
      <c r="F1" s="2" t="s">
        <v>603</v>
      </c>
    </row>
    <row r="2" spans="1:6">
      <c r="A2" s="3" t="s">
        <v>604</v>
      </c>
    </row>
    <row r="3" spans="1:6">
      <c r="A3" s="4" t="s">
        <v>605</v>
      </c>
      <c r="C3" s="5" t="n">
        <v>500000</v>
      </c>
    </row>
    <row r="4" spans="1:6">
      <c r="A4" s="4" t="s">
        <v>606</v>
      </c>
      <c r="D4" s="6" t="n">
        <v>296000</v>
      </c>
    </row>
    <row r="5" spans="1:6">
      <c r="A5" s="4" t="s">
        <v>607</v>
      </c>
      <c r="D5" s="6" t="n">
        <v>25000</v>
      </c>
    </row>
    <row r="6" spans="1:6">
      <c r="A6" s="4" t="s">
        <v>88</v>
      </c>
      <c r="E6" s="6" t="n">
        <v>280000</v>
      </c>
    </row>
    <row r="7" spans="1:6">
      <c r="A7" s="4" t="s">
        <v>608</v>
      </c>
      <c r="B7" s="6" t="n">
        <v>1164460</v>
      </c>
      <c r="F7" s="6" t="n">
        <v>5000000</v>
      </c>
    </row>
    <row r="8" spans="1:6">
      <c r="A8" s="4" t="s">
        <v>374</v>
      </c>
      <c r="B8" s="6" t="n">
        <v>323</v>
      </c>
    </row>
    <row r="9" spans="1:6">
      <c r="A9" s="4" t="s">
        <v>609</v>
      </c>
      <c r="B9" s="4" t="s">
        <v>61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31"/>
    <col customWidth="1" max="5" min="5" width="20"/>
    <col customWidth="1" max="6" min="6" width="45"/>
    <col customWidth="1" max="7" min="7" width="24"/>
    <col customWidth="1" max="8" min="8" width="13"/>
  </cols>
  <sheetData>
    <row r="1" spans="1:8">
      <c r="A1" s="1" t="s">
        <v>123</v>
      </c>
      <c r="B1" s="2" t="s">
        <v>124</v>
      </c>
      <c r="C1" s="2" t="s">
        <v>125</v>
      </c>
      <c r="D1" s="2" t="s">
        <v>126</v>
      </c>
      <c r="E1" s="2" t="s">
        <v>58</v>
      </c>
      <c r="F1" s="2" t="s">
        <v>127</v>
      </c>
      <c r="G1" s="2" t="s">
        <v>128</v>
      </c>
      <c r="H1" s="2" t="s">
        <v>129</v>
      </c>
    </row>
    <row r="2" spans="1:8">
      <c r="A2" s="4" t="s">
        <v>130</v>
      </c>
      <c r="C2" s="6" t="n">
        <v>7997</v>
      </c>
      <c r="D2" s="6" t="n">
        <v>40643010</v>
      </c>
      <c r="E2" s="6" t="n">
        <v>-51306034</v>
      </c>
      <c r="F2" s="6" t="n">
        <v>1183</v>
      </c>
      <c r="H2" s="6" t="n">
        <v>-10653844</v>
      </c>
    </row>
    <row r="3" spans="1:8">
      <c r="A3" s="4" t="s">
        <v>131</v>
      </c>
      <c r="C3" s="5" t="n">
        <v>799549997</v>
      </c>
    </row>
    <row r="4" spans="1:8">
      <c r="A4" s="4" t="s">
        <v>105</v>
      </c>
      <c r="E4" s="5" t="n">
        <v>-458798</v>
      </c>
      <c r="H4" s="5" t="n">
        <v>-458798</v>
      </c>
    </row>
    <row r="5" spans="1:8">
      <c r="A5" s="4" t="s">
        <v>132</v>
      </c>
      <c r="D5" s="5" t="n">
        <v>779644</v>
      </c>
      <c r="H5" s="5" t="n">
        <v>779645</v>
      </c>
    </row>
    <row r="6" spans="1:8">
      <c r="A6" s="4" t="s">
        <v>133</v>
      </c>
      <c r="D6" s="5" t="n">
        <v>25866</v>
      </c>
      <c r="H6" s="5" t="n">
        <v>25866</v>
      </c>
    </row>
    <row r="7" spans="1:8">
      <c r="A7" s="4" t="s">
        <v>116</v>
      </c>
      <c r="H7" s="5" t="n">
        <v>600000</v>
      </c>
    </row>
    <row r="8" spans="1:8">
      <c r="A8" s="4" t="s">
        <v>134</v>
      </c>
      <c r="C8" s="6" t="n">
        <v>5000</v>
      </c>
      <c r="D8" s="5" t="n">
        <v>9450</v>
      </c>
      <c r="H8" s="5" t="n">
        <v>9500</v>
      </c>
    </row>
    <row r="9" spans="1:8">
      <c r="A9" s="4" t="s">
        <v>135</v>
      </c>
      <c r="C9" s="6" t="n">
        <v>3898</v>
      </c>
      <c r="D9" s="5" t="n">
        <v>292942</v>
      </c>
      <c r="H9" s="5" t="n">
        <v>296840</v>
      </c>
    </row>
    <row r="10" spans="1:8">
      <c r="A10" s="4" t="s">
        <v>136</v>
      </c>
      <c r="C10" s="5" t="n">
        <v>390000000</v>
      </c>
    </row>
    <row r="11" spans="1:8">
      <c r="A11" s="4" t="s">
        <v>137</v>
      </c>
      <c r="C11" s="6" t="n">
        <v>11945</v>
      </c>
      <c r="D11" s="6" t="n">
        <v>41750912</v>
      </c>
      <c r="E11" s="5" t="n">
        <v>-51764832</v>
      </c>
      <c r="F11" s="5" t="n">
        <v>601183</v>
      </c>
      <c r="G11" s="4" t="s">
        <v>33</v>
      </c>
      <c r="H11" s="5" t="n">
        <v>-9400792</v>
      </c>
    </row>
    <row r="12" spans="1:8">
      <c r="A12" s="4" t="s">
        <v>138</v>
      </c>
      <c r="C12" s="5" t="n">
        <v>1194549997</v>
      </c>
    </row>
    <row r="13" spans="1:8">
      <c r="A13" s="4" t="s">
        <v>105</v>
      </c>
      <c r="E13" s="5" t="n">
        <v>458722</v>
      </c>
      <c r="G13" s="5" t="n">
        <v>-208394</v>
      </c>
      <c r="H13" s="5" t="n">
        <v>277326</v>
      </c>
    </row>
    <row r="14" spans="1:8">
      <c r="A14" s="4" t="s">
        <v>139</v>
      </c>
      <c r="B14" s="5" t="n">
        <v>7551</v>
      </c>
      <c r="C14" s="5" t="n">
        <v>400</v>
      </c>
    </row>
    <row r="15" spans="1:8">
      <c r="A15" s="4" t="s">
        <v>133</v>
      </c>
      <c r="C15" s="6" t="n">
        <v>78600</v>
      </c>
      <c r="H15" s="5" t="n">
        <v>79000</v>
      </c>
    </row>
    <row r="16" spans="1:8">
      <c r="A16" s="4" t="s">
        <v>116</v>
      </c>
      <c r="F16" s="5" t="n">
        <v>-600000</v>
      </c>
      <c r="H16" s="6" t="n">
        <v>-600000</v>
      </c>
    </row>
    <row r="17" spans="1:8">
      <c r="A17" s="4" t="s">
        <v>140</v>
      </c>
      <c r="D17" s="5" t="n">
        <v>18000</v>
      </c>
      <c r="H17" s="5" t="n">
        <v>18000</v>
      </c>
    </row>
    <row r="18" spans="1:8">
      <c r="A18" s="4" t="s">
        <v>141</v>
      </c>
      <c r="B18" s="6" t="n">
        <v>200</v>
      </c>
      <c r="D18" s="6" t="n">
        <v>99800</v>
      </c>
      <c r="H18" s="6" t="n">
        <v>100000</v>
      </c>
    </row>
    <row r="19" spans="1:8">
      <c r="A19" s="4" t="s">
        <v>142</v>
      </c>
      <c r="B19" s="5" t="n">
        <v>20000010</v>
      </c>
    </row>
    <row r="20" spans="1:8">
      <c r="A20" s="4" t="s">
        <v>143</v>
      </c>
      <c r="B20" s="6" t="n">
        <v>6</v>
      </c>
      <c r="D20" s="5" t="n">
        <v>66833</v>
      </c>
      <c r="F20" s="5" t="n">
        <v>-1183</v>
      </c>
      <c r="H20" s="5" t="n">
        <v>65656</v>
      </c>
    </row>
    <row r="21" spans="1:8">
      <c r="A21" s="4" t="s">
        <v>144</v>
      </c>
      <c r="B21" s="5" t="n">
        <v>600000</v>
      </c>
    </row>
    <row r="22" spans="1:8">
      <c r="A22" s="4" t="s">
        <v>145</v>
      </c>
      <c r="D22" s="5" t="n">
        <v>100000</v>
      </c>
      <c r="H22" s="5" t="n">
        <v>100000</v>
      </c>
    </row>
    <row r="23" spans="1:8">
      <c r="A23" s="4" t="s">
        <v>146</v>
      </c>
      <c r="E23" s="5" t="n">
        <v>-100710</v>
      </c>
      <c r="H23" s="5" t="n">
        <v>-100710</v>
      </c>
    </row>
    <row r="24" spans="1:8">
      <c r="A24" s="4" t="s">
        <v>135</v>
      </c>
      <c r="C24" s="6" t="n">
        <v>334096</v>
      </c>
      <c r="H24" s="5" t="n">
        <v>358270</v>
      </c>
    </row>
    <row r="25" spans="1:8">
      <c r="A25" s="4" t="s">
        <v>136</v>
      </c>
      <c r="C25" s="5" t="n">
        <v>24175</v>
      </c>
    </row>
    <row r="26" spans="1:8">
      <c r="A26" s="4" t="s">
        <v>147</v>
      </c>
      <c r="B26" s="6" t="n">
        <v>206</v>
      </c>
      <c r="C26" s="6" t="n">
        <v>36520</v>
      </c>
      <c r="D26" s="6" t="n">
        <v>42448241</v>
      </c>
      <c r="E26" s="6" t="n">
        <v>-51379820</v>
      </c>
      <c r="F26" s="4" t="s">
        <v>33</v>
      </c>
      <c r="G26" s="6" t="n">
        <v>-208396</v>
      </c>
      <c r="H26" s="6" t="n">
        <v>-9103249</v>
      </c>
    </row>
    <row r="27" spans="1:8">
      <c r="A27" s="4" t="s">
        <v>148</v>
      </c>
      <c r="B27" s="5" t="n">
        <v>20607561</v>
      </c>
      <c r="C27" s="5" t="n">
        <v>365200570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49</v>
      </c>
      <c r="B1" s="2" t="s">
        <v>1</v>
      </c>
    </row>
    <row r="2" spans="1:3">
      <c r="B2" s="2" t="s">
        <v>2</v>
      </c>
      <c r="C2" s="2" t="s">
        <v>29</v>
      </c>
    </row>
    <row r="3" spans="1:3">
      <c r="A3" s="3" t="s">
        <v>150</v>
      </c>
    </row>
    <row r="4" spans="1:3">
      <c r="A4" s="4" t="s">
        <v>105</v>
      </c>
      <c r="B4" s="6" t="n">
        <v>277326</v>
      </c>
      <c r="C4" s="6" t="n">
        <v>-458798</v>
      </c>
    </row>
    <row r="5" spans="1:3">
      <c r="A5" s="3" t="s">
        <v>151</v>
      </c>
    </row>
    <row r="6" spans="1:3">
      <c r="A6" s="4" t="s">
        <v>152</v>
      </c>
      <c r="B6" s="5" t="n">
        <v>79000</v>
      </c>
      <c r="C6" s="5" t="n">
        <v>25866</v>
      </c>
    </row>
    <row r="7" spans="1:3">
      <c r="A7" s="4" t="s">
        <v>153</v>
      </c>
      <c r="B7" s="4" t="s">
        <v>33</v>
      </c>
      <c r="C7" s="5" t="n">
        <v>-731</v>
      </c>
    </row>
    <row r="8" spans="1:3">
      <c r="A8" s="4" t="s">
        <v>154</v>
      </c>
      <c r="B8" s="5" t="n">
        <v>691150</v>
      </c>
      <c r="C8" s="5" t="n">
        <v>1199625</v>
      </c>
    </row>
    <row r="9" spans="1:3">
      <c r="A9" s="4" t="s">
        <v>96</v>
      </c>
      <c r="B9" s="5" t="n">
        <v>5305</v>
      </c>
      <c r="C9" s="5" t="n">
        <v>83714</v>
      </c>
    </row>
    <row r="10" spans="1:3">
      <c r="A10" s="4" t="s">
        <v>155</v>
      </c>
      <c r="B10" s="5" t="n">
        <v>6699</v>
      </c>
    </row>
    <row r="11" spans="1:3">
      <c r="A11" s="4" t="s">
        <v>156</v>
      </c>
      <c r="B11" s="4" t="s">
        <v>33</v>
      </c>
      <c r="C11" s="5" t="n">
        <v>364</v>
      </c>
    </row>
    <row r="12" spans="1:3">
      <c r="A12" s="4" t="s">
        <v>157</v>
      </c>
      <c r="B12" s="5" t="n">
        <v>1393690</v>
      </c>
      <c r="C12" s="4" t="s">
        <v>33</v>
      </c>
    </row>
    <row r="13" spans="1:3">
      <c r="A13" s="4" t="s">
        <v>158</v>
      </c>
      <c r="B13" s="5" t="n">
        <v>220000</v>
      </c>
    </row>
    <row r="14" spans="1:3">
      <c r="A14" s="4" t="s">
        <v>101</v>
      </c>
      <c r="B14" s="5" t="n">
        <v>-1183</v>
      </c>
      <c r="C14" s="5" t="n">
        <v>-640180</v>
      </c>
    </row>
    <row r="15" spans="1:3">
      <c r="A15" s="4" t="s">
        <v>98</v>
      </c>
      <c r="B15" s="5" t="n">
        <v>-3868321</v>
      </c>
      <c r="C15" s="4" t="s">
        <v>33</v>
      </c>
    </row>
    <row r="16" spans="1:3">
      <c r="A16" s="4" t="s">
        <v>159</v>
      </c>
      <c r="B16" s="5" t="n">
        <v>-2328876</v>
      </c>
      <c r="C16" s="5" t="n">
        <v>-213961</v>
      </c>
    </row>
    <row r="17" spans="1:3">
      <c r="A17" s="4" t="s">
        <v>160</v>
      </c>
      <c r="B17" s="5" t="n">
        <v>2264449</v>
      </c>
      <c r="C17" s="5" t="n">
        <v>-1337886</v>
      </c>
    </row>
    <row r="18" spans="1:3">
      <c r="A18" s="3" t="s">
        <v>161</v>
      </c>
    </row>
    <row r="19" spans="1:3">
      <c r="A19" s="4" t="s">
        <v>162</v>
      </c>
      <c r="B19" s="5" t="n">
        <v>14492</v>
      </c>
      <c r="C19" s="5" t="n">
        <v>50523</v>
      </c>
    </row>
    <row r="20" spans="1:3">
      <c r="A20" s="4" t="s">
        <v>34</v>
      </c>
      <c r="B20" s="5" t="n">
        <v>90495</v>
      </c>
      <c r="C20" s="4" t="s">
        <v>33</v>
      </c>
    </row>
    <row r="21" spans="1:3">
      <c r="A21" s="4" t="s">
        <v>163</v>
      </c>
      <c r="B21" s="5" t="n">
        <v>3336</v>
      </c>
      <c r="C21" s="5" t="n">
        <v>5433</v>
      </c>
    </row>
    <row r="22" spans="1:3">
      <c r="A22" s="4" t="s">
        <v>46</v>
      </c>
      <c r="B22" s="5" t="n">
        <v>102426</v>
      </c>
      <c r="C22" s="5" t="n">
        <v>97440</v>
      </c>
    </row>
    <row r="23" spans="1:3">
      <c r="A23" s="4" t="s">
        <v>164</v>
      </c>
      <c r="B23" s="5" t="n">
        <v>-635106</v>
      </c>
      <c r="C23" s="5" t="n">
        <v>816707</v>
      </c>
    </row>
    <row r="24" spans="1:3">
      <c r="A24" s="4" t="s">
        <v>165</v>
      </c>
      <c r="B24" s="5" t="n">
        <v>300260</v>
      </c>
      <c r="C24" s="5" t="n">
        <v>106879</v>
      </c>
    </row>
    <row r="25" spans="1:3">
      <c r="A25" s="4" t="s">
        <v>166</v>
      </c>
      <c r="B25" s="5" t="n">
        <v>-591596</v>
      </c>
      <c r="C25" s="5" t="n">
        <v>-265005</v>
      </c>
    </row>
    <row r="26" spans="1:3">
      <c r="A26" s="3" t="s">
        <v>167</v>
      </c>
    </row>
    <row r="27" spans="1:3">
      <c r="A27" s="4" t="s">
        <v>168</v>
      </c>
      <c r="B27" s="5" t="n">
        <v>-60000</v>
      </c>
      <c r="C27" s="4" t="s">
        <v>33</v>
      </c>
    </row>
    <row r="28" spans="1:3">
      <c r="A28" s="4" t="s">
        <v>169</v>
      </c>
      <c r="B28" s="5" t="n">
        <v>16015</v>
      </c>
      <c r="C28" s="4" t="s">
        <v>33</v>
      </c>
    </row>
    <row r="29" spans="1:3">
      <c r="A29" s="4" t="s">
        <v>170</v>
      </c>
      <c r="B29" s="5" t="n">
        <v>-43985</v>
      </c>
      <c r="C29" s="4" t="s">
        <v>33</v>
      </c>
    </row>
    <row r="30" spans="1:3">
      <c r="A30" s="3" t="s">
        <v>171</v>
      </c>
    </row>
    <row r="31" spans="1:3">
      <c r="A31" s="4" t="s">
        <v>172</v>
      </c>
      <c r="B31" s="5" t="n">
        <v>768010</v>
      </c>
      <c r="C31" s="5" t="n">
        <v>369500</v>
      </c>
    </row>
    <row r="32" spans="1:3">
      <c r="A32" s="4" t="s">
        <v>173</v>
      </c>
      <c r="B32" s="5" t="n">
        <v>-31736</v>
      </c>
      <c r="C32" s="5" t="n">
        <v>48075</v>
      </c>
    </row>
    <row r="33" spans="1:3">
      <c r="A33" s="4" t="s">
        <v>174</v>
      </c>
      <c r="B33" s="5" t="n">
        <v>-103547</v>
      </c>
      <c r="C33" s="5" t="n">
        <v>-167980</v>
      </c>
    </row>
    <row r="34" spans="1:3">
      <c r="A34" s="4" t="s">
        <v>175</v>
      </c>
      <c r="B34" s="5" t="n">
        <v>642727</v>
      </c>
      <c r="C34" s="5" t="n">
        <v>249595</v>
      </c>
    </row>
    <row r="35" spans="1:3">
      <c r="A35" s="4" t="s">
        <v>176</v>
      </c>
      <c r="B35" s="5" t="n">
        <v>7146</v>
      </c>
      <c r="C35" s="5" t="n">
        <v>-15410</v>
      </c>
    </row>
    <row r="36" spans="1:3">
      <c r="A36" s="4" t="s">
        <v>177</v>
      </c>
      <c r="B36" s="5" t="n">
        <v>1832</v>
      </c>
      <c r="C36" s="5" t="n">
        <v>17242</v>
      </c>
    </row>
    <row r="37" spans="1:3">
      <c r="A37" s="4" t="s">
        <v>178</v>
      </c>
      <c r="B37" s="5" t="n">
        <v>8978</v>
      </c>
      <c r="C37" s="5" t="n">
        <v>1832</v>
      </c>
    </row>
    <row r="38" spans="1:3">
      <c r="A38" s="3" t="s">
        <v>179</v>
      </c>
    </row>
    <row r="39" spans="1:3">
      <c r="A39" s="4" t="s">
        <v>180</v>
      </c>
      <c r="B39" s="4" t="s">
        <v>33</v>
      </c>
      <c r="C39" s="4" t="s">
        <v>33</v>
      </c>
    </row>
    <row r="40" spans="1:3">
      <c r="A40" s="4" t="s">
        <v>181</v>
      </c>
      <c r="B40" s="5" t="n">
        <v>38642</v>
      </c>
      <c r="C40" s="5" t="n">
        <v>79026</v>
      </c>
    </row>
    <row r="41" spans="1:3">
      <c r="A41" s="3" t="s">
        <v>182</v>
      </c>
    </row>
    <row r="42" spans="1:3">
      <c r="A42" s="4" t="s">
        <v>183</v>
      </c>
      <c r="B42" s="5" t="n">
        <v>477583</v>
      </c>
      <c r="C42" s="5" t="n">
        <v>386016</v>
      </c>
    </row>
    <row r="43" spans="1:3">
      <c r="A43" s="4" t="s">
        <v>184</v>
      </c>
      <c r="B43" s="6" t="n">
        <v>163458</v>
      </c>
      <c r="C43" s="6" t="n">
        <v>29748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4T21:54:22Z</dcterms:created>
  <dcterms:modified xmlns:dcterms="http://purl.org/dc/terms/" xmlns:xsi="http://www.w3.org/2001/XMLSchema-instance" xsi:type="dcterms:W3CDTF">2016-12-14T21:54:22Z</dcterms:modified>
</cp:coreProperties>
</file>